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Intangibles and Property and Eq" sheetId="11" state="visible" r:id="rId11"/>
    <sheet xmlns:r="http://schemas.openxmlformats.org/officeDocument/2006/relationships" name="Accrued Expenses and Other liab" sheetId="12" state="visible" r:id="rId12"/>
    <sheet xmlns:r="http://schemas.openxmlformats.org/officeDocument/2006/relationships" name="Convertible Promissory Notes an" sheetId="13" state="visible" r:id="rId13"/>
    <sheet xmlns:r="http://schemas.openxmlformats.org/officeDocument/2006/relationships" name="Defined Contribution Plan"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tockholders'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mitments and Contingencies (" sheetId="21" state="visible" r:id="rId21"/>
    <sheet xmlns:r="http://schemas.openxmlformats.org/officeDocument/2006/relationships" name="Intangibles and Property and _2" sheetId="22" state="visible" r:id="rId22"/>
    <sheet xmlns:r="http://schemas.openxmlformats.org/officeDocument/2006/relationships" name="Accrued Expenses and Other li_2" sheetId="23" state="visible" r:id="rId23"/>
    <sheet xmlns:r="http://schemas.openxmlformats.org/officeDocument/2006/relationships" name="Convertible Promissory Notes _2" sheetId="24" state="visible" r:id="rId24"/>
    <sheet xmlns:r="http://schemas.openxmlformats.org/officeDocument/2006/relationships" name="Stock-Based Compensation (Table" sheetId="25" state="visible" r:id="rId25"/>
    <sheet xmlns:r="http://schemas.openxmlformats.org/officeDocument/2006/relationships" name="Stockholders' Deficit (Tables)" sheetId="26" state="visible" r:id="rId26"/>
    <sheet xmlns:r="http://schemas.openxmlformats.org/officeDocument/2006/relationships" name="Description of Business and B_2" sheetId="27" state="visible" r:id="rId27"/>
    <sheet xmlns:r="http://schemas.openxmlformats.org/officeDocument/2006/relationships" name="Going Concer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Intangibles and Property and _3" sheetId="39" state="visible" r:id="rId39"/>
    <sheet xmlns:r="http://schemas.openxmlformats.org/officeDocument/2006/relationships" name="Intangibles and Property and _4" sheetId="40" state="visible" r:id="rId40"/>
    <sheet xmlns:r="http://schemas.openxmlformats.org/officeDocument/2006/relationships" name="Intangibles and Property and _5" sheetId="41" state="visible" r:id="rId41"/>
    <sheet xmlns:r="http://schemas.openxmlformats.org/officeDocument/2006/relationships" name="Accrued Expenses and Other li_3" sheetId="42" state="visible" r:id="rId42"/>
    <sheet xmlns:r="http://schemas.openxmlformats.org/officeDocument/2006/relationships" name="Accrued Expenses and Other li_4" sheetId="43" state="visible" r:id="rId43"/>
    <sheet xmlns:r="http://schemas.openxmlformats.org/officeDocument/2006/relationships" name="Convertible Promissory Notes _3" sheetId="44" state="visible" r:id="rId44"/>
    <sheet xmlns:r="http://schemas.openxmlformats.org/officeDocument/2006/relationships" name="Convertible Promissory Notes _4" sheetId="45" state="visible" r:id="rId45"/>
    <sheet xmlns:r="http://schemas.openxmlformats.org/officeDocument/2006/relationships" name="Defined Contribution Plan (Deta"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Income Taxes (Details)" sheetId="50" state="visible" r:id="rId50"/>
    <sheet xmlns:r="http://schemas.openxmlformats.org/officeDocument/2006/relationships" name="Stockholders' Deficit (Details)" sheetId="51" state="visible" r:id="rId51"/>
    <sheet xmlns:r="http://schemas.openxmlformats.org/officeDocument/2006/relationships" name="Stockholders' Deficit (Detail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5" customWidth="1" min="2" max="2"/>
    <col width="14" customWidth="1" min="3" max="3"/>
  </cols>
  <sheetData>
    <row r="1">
      <c r="A1" s="1" t="inlineStr">
        <is>
          <t>Document and Entity Information - shares</t>
        </is>
      </c>
      <c r="B1" s="2" t="inlineStr">
        <is>
          <t>9 Months Ended</t>
        </is>
      </c>
    </row>
    <row r="2">
      <c r="B2" s="2" t="inlineStr">
        <is>
          <t>Jun. 30, 2020</t>
        </is>
      </c>
      <c r="C2" s="2" t="inlineStr">
        <is>
          <t>Aug. 10, 2020</t>
        </is>
      </c>
    </row>
    <row r="3">
      <c r="A3" s="3" t="inlineStr">
        <is>
          <t>Document and Entity Information [Abstract]</t>
        </is>
      </c>
    </row>
    <row r="4">
      <c r="A4" s="4" t="inlineStr">
        <is>
          <t>Entity Registrant Name</t>
        </is>
      </c>
      <c r="B4" s="4" t="inlineStr">
        <is>
          <t>NEUROONE MEDICAL TECHNOLOGIES Corp</t>
        </is>
      </c>
    </row>
    <row r="5">
      <c r="A5" s="4" t="inlineStr">
        <is>
          <t>Entity Central Index Key</t>
        </is>
      </c>
      <c r="B5" s="4" t="inlineStr">
        <is>
          <t>0001500198</t>
        </is>
      </c>
    </row>
    <row r="6">
      <c r="A6" s="4" t="inlineStr">
        <is>
          <t>Amendment Flag</t>
        </is>
      </c>
      <c r="B6" s="4" t="inlineStr">
        <is>
          <t>false</t>
        </is>
      </c>
    </row>
    <row r="7">
      <c r="A7" s="4" t="inlineStr">
        <is>
          <t>Document Type</t>
        </is>
      </c>
      <c r="B7" s="4" t="inlineStr">
        <is>
          <t>10-Q</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3</t>
        </is>
      </c>
    </row>
    <row r="11">
      <c r="A11" s="4" t="inlineStr">
        <is>
          <t>Current Fiscal Year End Date</t>
        </is>
      </c>
      <c r="B11" s="4" t="inlineStr">
        <is>
          <t>--09-30</t>
        </is>
      </c>
    </row>
    <row r="12">
      <c r="A12" s="4" t="inlineStr">
        <is>
          <t>Entity Current Reporting Status</t>
        </is>
      </c>
      <c r="B12" s="4" t="inlineStr">
        <is>
          <t>Yes</t>
        </is>
      </c>
    </row>
    <row r="13">
      <c r="A13" s="4" t="inlineStr">
        <is>
          <t>Entity Shell Company</t>
        </is>
      </c>
      <c r="B13" s="4" t="inlineStr">
        <is>
          <t>false</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File Number</t>
        </is>
      </c>
      <c r="B17" s="4" t="inlineStr">
        <is>
          <t>000-54716</t>
        </is>
      </c>
    </row>
    <row r="18">
      <c r="A18" s="4" t="inlineStr">
        <is>
          <t>Entity Interactive Data Current</t>
        </is>
      </c>
      <c r="B18" s="4" t="inlineStr">
        <is>
          <t>Yes</t>
        </is>
      </c>
    </row>
    <row r="19">
      <c r="A19" s="4" t="inlineStr">
        <is>
          <t>Entity Incorporation State Country Code</t>
        </is>
      </c>
      <c r="B19" s="4" t="inlineStr">
        <is>
          <t>DE</t>
        </is>
      </c>
    </row>
    <row r="20">
      <c r="A20" s="4" t="inlineStr">
        <is>
          <t>Entity Common Stock, Shares Outstanding</t>
        </is>
      </c>
      <c r="C20" s="5" t="n">
        <v>220522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4 – Commitments and Contingencies WARF License amendment The Company entered into an Amended and
Restated Exclusive Start-up Company License Agreement (the “WARF License”) with Wisconsin Alumni Research Foundation
(“WARF”) on January 21, 2020, which amended and restated in full the prior license agreement between WARF and NeuroOne,
LLC, a predecessor of the Company, dated October 1, 2014, as amended on February 22, 2017, March 30, 2019 and September 18, 2019. The WARF License grants to the Company
an exclusive license to make, use and sell, in the United States only, products that employ certain licensed patents for a neural
probe array or thin-film micro electrode array and method. The Company has agreed to pay WARF a royalty equal to a single-digit
percentage of its product sales pursuant to the WARF License, with a minimum annual royalty payment of $50,000 for 2020, $100,000
for 2021 and $150,000 for 2022 and each calendar year thereafter that the WARF License is in effect. If the Company or any of its
sublicensees contest the validity of any licensed patent, the royalty rate will be doubled during the pendency of such contest
and, if the contested patent is found to be valid and would be infringed by the Company if not for the WARF License, the royalty
rate will be tripled for the remaining term of the WARF License. WARF may terminate the WARF License if
the Company defaults on the payments of amounts due to WARF or fails to timely submit development reports, or breaches any other
covenant in the WARF License and fails to remedy such default in ninety (90) days or in the event of certain bankruptcy events
involving the Company. WARF may also terminate the WARF License on ninety (90) days’ notice if the Company fails to have
commercial sales of one or more FDA-approved products under the WARF License by June 30, 2021. The WARF License otherwise expires
by its terms (i) on the date that no valid claims on the patents licensed thereunder remain or (ii) upon the cessation for more
than four (4) calendar quarters of the payment, once begun, of earned royalties under certain sections of the WARF License. The
Company expects the latest expiration of a licensed patent to occur in 2030. In addition, WARF reserves the right to
grant non-profit research institutions and government agencies non-exclusive licenses to practice and use the inventions of the
licensed patents for non-commercial research purposes, and the Company grants WARF a non-exclusive, sub licensable, royalty-free
right and license for non-commercial research purposes to use improvements to the licensed patents. In the event that the Company
discontinues use or commercialization of the licensed patents or improvements thereon, the Company must grant WARF an option to
obtain a non-exclusive, sub-licensable royalty-bearing license to use the improvements for commercial purposes. Legal PMT Litigation From time to time, the Company is subject
to litigation and claims arising in the ordinary course of business. In May 2017, NeuroOne received a letter from PMT Corporation
(“PMT”), the former employer of Mark Christianson and Wade Fredrickson. PMT claimed that these officers had breached
their restrictive covenant obligations with PMT by virtue of their work for NeuroOne and such officer’s prior work during
employment with the prior employer, that these officers had breached their confidentiality and non-disclosure obligations to PMT
and federal and state law by misappropriating confidential and trade secret information, and that the Company is responsible for
tortious interference with contracts. The letter, which purported to attach a noncompete agreement signed by Mr. Fredrickson, demanded
that Mr. Fredrickson (who resigned from the Company in June 2017), Mr. Christianson and NeuroOne cease and desist all competitive
activities, that Mr. Fredrickson step down from his position and that Mr. Christianson and NeuroOne provide the former employer
access to NeuroOne’s systems to demonstrate that it is not using trade secrets or proprietary information nor competing with
the former employer. On March 29, 2018, the Company was served
with a complaint filed by PMT adding the Company, NeuroOne and Mr. Christianson to its existing lawsuit against Mr. Fredrickson
in the Fourth Judicial District Court of the State of Minnesota. The complaint purported to attach Mr. Fredrickson’s noncompete
agreement as Exhibit A. In the lawsuit, PMT claims that Mr. Fredrickson and Mr. Christianson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Against Mr. Fredrickson, PMT also alleges that he intentionally or negligently spoliated
evidence, made negligent or fraudulent misrepresentations, misappropriated trade secrets in violation of Minnesota law, and committed
the tort of conversion and statutory civil theft. Against the Company and NeuroOne, PMT alleges that the Company and NeuroOne were
unjustly enriched and engaged in unfair competition. PMT asked the Court to impose a constructive trust over the shares held by
Mr. Fredrickson and Mr. Christianson and to award compensatory damages, equitable relief, punitive damages, attorneys’ fees,
costs and interest. On April 18, 2018, Mr. Christianson, the
Company and NeuroOne, Inc. filed a motion for dismissal, which was heard by the Court on October 11, 2018. The motion for dismissal
states that: the contract claims against Mr. Christianson fail because his agreement was not supported by consideration; the Minnesota
Uniform Trade Secrets Act preempts plaintiff’s claims for unfair competition, civil conspiracy and unjust enrichment; plaintiff
fails to state a claim regarding alleged breach of the duties of loyalty and good faith/fair dealing; plaintiff cannot legally
obtain a constructive trust; plaintiff has insufficiently pled its tortious interference claims; and Plaintiff has not stated a
claim for unfair competition. On January 7, 2019, the judge granted the motion for dismissal with respect to PMT’s claim
for breach of the duty of good faith and fair dealing, and denied the motion for dismissal with respect to the other claims presented. In April 2019, PMT served the Company,
NeuroOne, Inc and Christianson with a proposed Second Amended Complaint, which included new claims against the Company and NeuroOne,
Inc for tortious interference with contract and tortious interference with prospective business advantage and punitive damages
against the Company, NeuroOne Inc. and Christianson. On June 28, 2019, the Company presented evidence indicating that PMT had participated
in a fraud on the Court and sought an Order that PMT had waived the attorney client privilege. On July 16, 2019, the defendants served
PMT with a joint notice of motion for sanctions seeking a variety of sanctions for litigation misconduct including, but not limited
to, dismissal of the case and an award of attorneys’ fees. The Company, NeuroOne Inc and Mr. Christianson further intend
to move for summary judgment on all remaining claims asserted against them as well as for leave to assert counterclaims against
PMT for abuse of process. On August 30, 2019, the Hennepin County
District Court heard dispositive motions in this case. The district court judge indicated some claims would likely be tried to
a jury and encouraged the parties to settle. On September 12, 2019, the district court heard
NeuroOne’s motion for sanctions. The district court held the sanctions hearing on December 17, 2019 and December 18, 2019
and indicated that a ruling would be made in approximately 90 days. NeuroOne intends to continue to defend themselves vigorously. The Court issued multiple rulings on the Company’s
request for summary judgment and sanctions against PMT in April 2020. On April 29, 2020, the district court granted
the Company’s motion for sanctions. Additionally, the district court granted the Company’s motion for summary judgment
in part with respect to the counts for Christianson’s breach of non-confidentiality agreement, Fredrickson’s breach
of confidentiality covenants, and the creation of a constructive trust and denied the Company’s motion for summary judgment
on all other counts. On August 24, 2020, defendants will move the
Court to amend their counterclaims for abuse of process against PMT to add a claim for punitive damages. Trial has been set for May 2021, but this may be delayed or impacted by COVID-19. The Company intends
to continue to defend itself vigorously and to continue to aggressively prosecute its affirmative counterclaim against PMT. Facility Lease On October 7, 2019, the Company entered
into a non-cancellable lease agreement (the “Lease”) with Biynah Cleveland, LLC, BIP Cleveland, LLC, and Edenvale Investor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Term”). The initial base rent for
the Premises is $6,410 per month for the first 17 months, increasing to $7,076 per month by the end of th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 Prior to the October 2019 Lease, the Company
entered into a non-cancellable facility lease for its operations and headquarters for an eleven month term beginning on December
1, 2018. The monthly rent under that lease was $4,763. During the three month periods ended June
30, 2020 and 2019, rent expense associated with the facility leases amounted to $25,861 and $14,289, respectively, and $73,727
and $33,341 during the nine month periods ended June 30, 2020 and 2019, respectively. Supplemental cash flow information related to the operating
lease was as follows:
Nine months
June 30,
Cash paid for amounts included in the measurement of lease liability:
Operating cash flows from operating leases $ 19,231
Right-of -use assets obtained in exchange for lease obligations:
Operating leases $ 335,119 Supplemental balance sheet information related to the operating
lease was as follows:
As of
June 30,
Right-of-use assets $ 295,251
Lease liability $ 325,784
Weighted average remaining lease term (years) 4.75
Weighted average discount rate 7.0 % Maturity of the lease liability was as
follows:
As of
June 30,
2020 (period from July 1, 2020 to September 30, 2020) $ 19,232
2021 77,884
2022 79,832
2023 81,827
2024 83,873
2025 42,454
Total lease payments 385,102
Less imputed interest (59,318 )
Total 325,784
Short-term portion (56,372 )
Long-term portion $ 269,4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Property and Equipment</t>
        </is>
      </c>
      <c r="B1" s="2" t="inlineStr">
        <is>
          <t>9 Months Ended</t>
        </is>
      </c>
    </row>
    <row r="2">
      <c r="B2" s="2" t="inlineStr">
        <is>
          <t>Jun. 30, 2020</t>
        </is>
      </c>
    </row>
    <row r="3">
      <c r="A3" s="3" t="inlineStr">
        <is>
          <t>Goodwill and Intangible Assets Disclosure [Abstract]</t>
        </is>
      </c>
    </row>
    <row r="4">
      <c r="A4" s="4" t="inlineStr">
        <is>
          <t>Intangibles and Property and Equipment</t>
        </is>
      </c>
      <c r="B4" s="4" t="inlineStr">
        <is>
          <t>NOTE
5 – Intangibles and Property and Equipment Intangibles Intangible assets rollforward is as follows:
Useful Life
Net Intangibles, September 30, 2019 12-13 years $ 178,838
Less: amortization (16,737 )
Net Intangibles, June 30, 2020 $ 162,101 Amortization expense was $5,579 and $5,311
for the three months ended June 30, 2020 and 2019, respectively, and $16,737 and $15,933 for the nine months ended June 30, 2020
and 2019, respectively. Property and Equipment Property and equipment held for use by
category are presented in the following table:
As of
June 30, September 30,
Equipment and furniture $ 122,525 $ 56,457
Software 1,895 1,895
Total property and equipment 124,420 58,352
Less accumulated depreciation (23,431 ) (6,326 )
Property and equipment, net $ 100,989 $ 52,026 Depreciation expense was $7,298 and $694
for the three months ended June 30, 2020 and 2019, respectively, and $17,105 and $694 for the nine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Jun. 30, 2020</t>
        </is>
      </c>
    </row>
    <row r="3">
      <c r="A3" s="3" t="inlineStr">
        <is>
          <t>Payables and Accruals [Abstract]</t>
        </is>
      </c>
    </row>
    <row r="4">
      <c r="A4" s="4" t="inlineStr">
        <is>
          <t>Accrued Expenses and Other liabilities</t>
        </is>
      </c>
      <c r="B4" s="4" t="inlineStr">
        <is>
          <t>NOTE
6 - Accrued Expenses and Other liabilities Accrued Expenses Accrued expenses consisted of the following
at June 30, 2020 and September 30, 2019:
As of
June 30, September 30,
Legal services $ — $ 228,709
Accrued issuance costs 50,400 50,400
Accrued payroll 180,000 171,087
Lease liability, short-term 56,372 —
Other 110,678 167,525
$ 397,450 $ 617,721 The "other" category is primarily
comprised of board fees. Paycheck Protection Program The CARES Act,
signed into law in March 2020, established the Paycheck Protection Program ("PPP"). The PPP authorizes over $600 billion
in forgivable loans to small businesses. Loan amounts are forgiven to the extent proceeds are used to cover documented payroll,
mortgage interest, rent, and utility costs over a 24 week measurement period following loan funding. There can be no assurance
that this PPP loan will be forgiven. Loans have a maturity of 2 years and an interest rate of 1%. Prepayments may be
made without penalty. In April 2020, the Company received loan funding of approximately $83,333 under the PPP. Interest in connection
with the PPP was nominal during the three and nine month period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omissory Notes and Warrant Agreements</t>
        </is>
      </c>
      <c r="B1" s="2" t="inlineStr">
        <is>
          <t>9 Months Ended</t>
        </is>
      </c>
    </row>
    <row r="2">
      <c r="B2" s="2" t="inlineStr">
        <is>
          <t>Jun. 30, 2020</t>
        </is>
      </c>
    </row>
    <row r="3">
      <c r="A3" s="3" t="inlineStr">
        <is>
          <t>Debt Disclosure [Abstract]</t>
        </is>
      </c>
    </row>
    <row r="4">
      <c r="A4" s="4" t="inlineStr">
        <is>
          <t>Convertible Promissory Notes and Warrant Agreements</t>
        </is>
      </c>
      <c r="B4" s="4" t="inlineStr">
        <is>
          <t>NOTE
7 – Convertible Promissory Notes and Warrant Agreements
As of As of
Paulson convertible notes, principal $ 3,814,300 $ —
Accrued interest 89,812 —
Fair value adjustments 2,823,457 —
$ 6,727,569 $ — Paulson Convertible Note Offerings Paulson 2019 Convertible Note Financing On November 1, 2019, the Company entered
into a subscription agreement with certain accredited investors, pursuant to which the Company, in a private placement (the "2019
Paulson Private Placement"), agreed to issue and sell to the investors 13% convertible promissory notes (each, a "2019
Paulson Note" and collectively, the "2019 Paulson Notes") and warrants (each, a "2019 Paulson Warrant"
and collectively, the "2019 Paulson Warrants") to purchase shares of the Company's common stock. The initial closing of the 2019 Paulson Private Placement was
consummated on November 1, 2019, and, on that date and through December 3, 2019, the Company issued the 2019 Paulson Notes in an
aggregate principal amount of $3,234,800 to the subscribers for gross proceeds equalling the principal amount. The 2019 Paulson
Private Placement terminated on December 3, 2019. On April 24, 2020, the Company and holders
of a majority in aggregate principal amount of the 2019 Paulson Notes entered into an amendment to the 2019 Paulson Notes (the
"Second 2019 Paulson Notes Amendment") to, among other things:
i. Extended the Maturity Date –
ii. Revised Optional Conversion Terms –
iii. Revise the Registration Date – The 2019 Paulson Notes bear interest at
a fixed rate of 13% per annum and originally required the Company to repay the principal and accrued and unpaid interest thereon
on November 1, 2020. Interest on principal amounted to $41,494 and $195,638 during the three and nine month periods ended June
30, 2020, respectively, and was recorded under the net valuation change of instruments measured at fair value in the condensed
statements of operations. The Second 2019 Paulson Notes Amendment
was accounted for as a note extinguishment for accounting purposes given the substantive change in the optional redemption feature's
conversion formula. The fair value change in the 2019 Paulson Notes associated with the extinguishment was recorded as a loss on
notes extinguishment in the accompanying condensed statements of operations in the amount of $2,017,847 during the three and nine
month periods ended June 30, 2020. Lastly, in connection with the Second 2019 Paulson Notes Amendment, legal costs in the amount
of $1,943 were incurred and recorded as a component of interest in the accompanying condensed statements of operations. Prior to the Second 2019 Paulson Notes
Amendment, the subscriber had the option to convert the outstanding principal and accrued and unpaid interest of such subscriber's
2019 Paulson Note (the "Outstanding Balance") into common stock in an amount equal to the Outstanding Balance divided
by the ten day volume weighted average closing price ("VWAP") of the common stock prior to conversion at no discount.
As referenced above, the Second 2019 Paulson Notes Amendment provides for the ten day VWAP of the common stock under the optional
conversion option to be discounted at 40%. In addition, if the Company raises more
than $3,000,000 in an equity financing (the "2019 Qualified Financing") before the maturity date, each subscriber shall
have the option to convert the Outstanding Balance into the securities issued by the Company in such 2019 Qualified Financing in
an amount equal to (i) the Outstanding Balance divided by (ii) the lower of 0.6 multiplied by (A) the actual per share price of
securities issued by the Company in the 2019 Qualified Financing or (B) the ten day VWAP of the common stock prior to the first
closing of a 2019 Qualified Financing. If a change of control transaction occurs prior to a 2019 Qualified Financing or the maturity
date, the 2019 Paulson Notes would become payable on demand as of the closing date of such transaction. Change of control means
a merger or consolidation with another entity in which the Company's stockholders do not own more than 50% of the outstanding
voting power of the surviving entity or the disposition of all or substantially all of the Company's assets. The Company elected to account for the
2019 Paulson Notes on a fair value basis under ASC 825 to comprehensively value and streamline
the accounting for the embedded conversion options Each 2019 Paulson Warrant grants the holder
the option to purchase the number of shares of common stock equal to (i) 0.5 multiplied by (ii) the principal amount of such subscriber's
2019 Paulson Notes divided by 1.87, with an exercise price per share equal to $1.87. As of the final closing on December 3, 2019,
the Company issued 2019 Paulson Warrants exercisable for 864,913 shares of common stock in connection with all closings of the
2019 Paulson Private Placement. The 2019 Paulson Warrants are immediately exercisable and expire on November 1, 2022. The exercise
price is subject to adjustment in the event of any stock dividends or splits, reverse stock split, recapitalization, reorganization
or similar transaction, as described therein. The 2019 Paulson warrants were deemed to be a free-standing instrument and were accounted
for as equity. Given that the fair value of the 2019 Paulson Notes exceeded the proceeds received at issuance, there was no value
attributed to the 2019 Paulson Warrants in the condensed financial statements. In connection with the 2019 Private Placement, Paulson Investment
Company, LLC ("Paulson") received a cash commission equal to 12% of the gross proceeds from the sale of the 2019 Paulson
Notes, and 10-year warrants to purchase an amount of Common Stock equal to 259,476 shares of common stock at an exercise price
equal to $1.87 per share (the "Broker Warrants"). The issuance costs incurred during the three and nine months ended
June 30, 2020 in connection with the 2019 Paulson Private Placement were zero and $865,567, respectively. Issuance costs included
cash commissions equal to $388,176 and legal and third party fees in the amount of $57,756. In addition, issuance costs included
the value of the Broker Warrants in the amount of $419,635. The issuance costs were recorded as a component of interest in the
accompanying condensed statements of operations. Between January 1, 2020 and June 25, 2020,
certain holders of the 2019 Paulson Notes elected to convert outstanding principal and accrued and unpaid interest in the amount
of $2,838,724 into 2,176,119 shares of common stock. Paulson 2020 Convertible Note Financing On April 30, 2020, the Company entered
into a subscription agreement with certain accredited investors, pursuant to which the Company, in a private placement (the "2020
Paulson Private Placement"), agreed to issue and sell to the investors 13% convertible promissory notes (each, a "2020
Paulson Note" and collectively, the "2020 Paulson Notes") and warrants (each, a "2020 Paulson Warrant"
and collectively, the "2020 Paulson Warrants") to purchase shares of the Company's common stock. Between May 1, 2020 and June 30, 2020,
the Company issued 2020 Paulson Notes in an aggregate principal amount of $5,122,700 to the Subscribers. The 2020 Paulson Private
Placement was terminated on June 30, 2020. The 2020 Paulson Notes bear interest at
a fixed rate of 13% per annum and require the Company to repay the principal and accrued and unpaid interest thereon on the earlier
of December 31, 2020 or a change of control transaction. Interest on principal amounted to $60,050 during the three and nine month
periods ended June 30, 2020 and was recorded under the net valuation change of instruments measured at fair value in the condensed
statements of operations. If the Company raises more than $5,000,000
in an equity financing before the maturity date (the "2020 Qualified Financing"), without any action on the part of
the Subscribers, all of the outstanding principal and accrued and unpaid interest of the Notes (the "Outstanding Balance")
shall convert into that number of shares of the securities issued by the Company in the closing on the date a 2020 Qualified Financing
occurs equal to: (i) the Outstanding Balance divided by (ii) the lower of 0.6 multiplied by (A) the actual per share price of the
securities issued by the Company in the closing on the date a 2020 Qualified Financing occurs and (B) the volume weighted average
price of the common stock for ten (10) trading days immediately preceding the 2020 Qualified Financing. If the Company announces a transaction
between the Company and any other company (or an affiliate of any such company) that is included in the S&amp;P 500 Health Care
Index as published from time to time by S&amp;P Dow Jones Indices LLC that includes an investment or upfront payments resulting
in gross proceeds to the Company of at least $2,000,000 upon the execution of such transaction or definitive agreement, and provides
for terms of collaboration, manufacturing, distribution, licensing or supply of the Company's products (a "Strategic
Transaction") before the maturity date, without any action on the part of the subscribers, the Outstanding Balance shall
be converted into that number of shares of common stock equal to: (i) the Outstanding Balance divided by (ii) the lower of 0.6
multiplied by (A) the VWAP of the common stock for the ten (10) trading days immediately preceding the first announcement of the
Strategic Transaction or (B) closing price of the common stock on the day preceding the first announcement by the Company of a
Strategic Transaction. At any time, at the sole election of the
holder of such 2020 Paulson Note, all or a portion of the Outstanding Balance may be converted into that number of shares of common
stock equal to: (i) the Outstanding Balance elected by the holder to be converted divided by (ii) an amount equal to 0.6 multiplied
by the volume weighted average price of the common stock for the ten (10) trading days immediately preceding the date of conversion. If a change of control transaction occurs
prior to the conversion of the 2020 Paulson Notes or the maturity date, the 2020 Paulson Notes would become payable on demand as
of the closing date of such transaction. Change of control means a merger or consolidation with another entity in which the Company's
stockholders do not own more than 50% of the outstanding voting power of the surviving entity or the disposition of all or substantially
all of the Company's assets. The Company elected to account for the
2020 Paulson Notes on a fair value basis under ASC 825 to comprehensively value and streamline
the accounting for the embedded conversion options Each 2020 Paulson Warrant grants the holder
the option to purchase the number of shares of common stock equal to (i) 0.5 multiplied by (ii) the principal amount of such subscriber's
2020 Paulson Notes divided by 1.87, with an exercise price per share equal to $1.87. The 2020 Paulson Warrants are immediately
exercisable and expire on April 30, 2023. The exercise price is subject to adjustment in the event of any stock dividends or splits,
reverse stock split, recapitalization, reorganization or similar transaction. The Company issued 2020 Paulson Warrants exercisable
for 1,369,690 shares of common stock in connection with all closings of the 2020 Paulson Private Placement through June 30, 2020.
The 2020 Paulson warrants were deemed to be a free-standing instrument and were accounted for as equity. Given that the fair value
of the 2020 Paulson Notes exceeded the proceeds received at issuance, there was no value attributed to the 2020 Paulson Warrants
in the condensed financial statements. In connection with the 2020 Paulson Private
Placement, Paulson received a cash commission equal to 12% of the gross proceeds from the sale of the 2020 Paulson Notes
and received 7-year warrants to purchase an amount of common stock equal to 410,911 ("Broker Warrants"). The Broker
Warrants have an exercise price equal to $1.87 per share. The issuance costs incurred during the three and nine months ended June
30, 2020 in connection with the 2020 Paulson Private Placement were $962,402. Issuance costs included cash commissions equal to
$633,725 and legal and third party fees in the amount of $51,640. In addition, issuance costs included the value of the Broker
Warrants in the amount of $277,037. The issuance costs were recorded as a component of interest in the accompanying condensed statements
of operations. Between May 4, 2020 and June 30, 2020, certain Subscribers elected
to convert $1,870,352 of the outstanding principal and interest of such Subscribers' 2020 Paulson Notes into 2,034,343 shares
of common stock (123,914 shares of common stock were not formally issued until July 2020). In July 2020, the balance of the 2020
Paulson Notes were converted into common stock upon the announcement of a Strategic Transaction. See NOTE 12 – Subsequent
Events. 2017 Convertible Notes From October 2017 to May 2018, the Company
issued convertible notes (the "2017 Convertible Notes") in an aggregate principal amount of $1,540,000 that bear interest
at a fixed rate of 8% per annum and warrants to purchase shares of the Company's capital stock (the "2017 Warrants"). On February 28, 2019, the 2017 Convertible
Notes were converted into 839,179 shares of common stock and 839,179 common stock purchase warrants with an exercise term of approximately
4.8 years and an exercise price $3.00 per share. In addition, the previously issued 2017 Warrants became immediately exercisable
for 839,179 shares of common stock. The conversion was accounted for as a debt extinguishment given the bifurcation of the embedded
premium debt conversion feature. The fair value of the newly issued common shares and warrants associated with the 2017 Convertible
Notes conversion relative to the carrying value of the debt and fair value of warrant liability and premium derivative liability
on the conversion date was $553,447 and was recorded as a loss on note extinguishment in the accompanying condensed statements
of operations for the three and nine months ended June 30, 2019. During
the three and nine month periods ended June 30, 2019, interest on the principal was zero and $51,333, respectively, and interest
related to amortization of discounts related to the bifurcation of premium derivative liability, separation of warrants, revaluation
discounts and issuance costs amounted to zero and $233,224, respectively. The fair value changes related to the underlying premium
conversion derivative and warrant liability amounted to an expense of zero and $129,763 during the three and nine month periods
ended June 30, 2019, respectively. As
noted above, the 2017 Convertible Notes were converted into shares of common stock and not outstanding during the three and nine
month period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Jun. 30, 2020</t>
        </is>
      </c>
    </row>
    <row r="3">
      <c r="A3" s="3" t="inlineStr">
        <is>
          <t>Retirement Benefits [Abstract]</t>
        </is>
      </c>
    </row>
    <row r="4">
      <c r="A4" s="4" t="inlineStr">
        <is>
          <t>Defined Contribution Plan</t>
        </is>
      </c>
      <c r="B4" s="4" t="inlineStr">
        <is>
          <t>NOTE
8 – Defined Contribution Plan The
Company has a 401(k) defined contribution plan (the "401K Plan") for all employees over age 21. Employees can defer
up to 100% of their compensation through payroll withholdings into the 401K Plan subject to federal law limits. The Company matches
100% of deferrals up to 3% of one's contributions. The Company's matching contributions to employee deferrals are
discretionary. The Company may also make discretionary profit sharing contributions under the 401K Plan in the future, but it
has not done so through June 30, 2020. Employee
contributions and any employer matching contributions made to satisfy certain non-discrimination tests required by the Internal
Revenue Code are 100% vested upon contribution. Discretionary employer matches to employee deferrals vest over a nine year period
beginning on the second anniversary of an employee's date of hire. Discretionary profit sharing contributions vest over
a five year period beginning on the first anniversary of an employee's date of hire. No matching contributions were made
during the three and nine month periods ended June 30, 2020. During the nine month period ended June 30, 2019, there was a benefit
reduction adjustment of $(4,359) given an overpayment. There were no matching contributions during the three month period ende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0</t>
        </is>
      </c>
    </row>
    <row r="3">
      <c r="A3" s="3" t="inlineStr">
        <is>
          <t>Share-based Payment Arrangement [Abstract]</t>
        </is>
      </c>
    </row>
    <row r="4">
      <c r="A4" s="4" t="inlineStr">
        <is>
          <t>Stock-Based Compensation</t>
        </is>
      </c>
      <c r="B4" s="4" t="inlineStr">
        <is>
          <t>NOTE
9 – Stock-Based Compensation Stock-based
compensation expense was included in general and administrative and research and development expenses as follows in the accompanying
condensed statements of operations:
Three Months Ended Nine months ended
June 30, June 30,
2020 2019 2020 2019
General and administrative $ 291,545 $ 169,658 $ 1,351,003 $ 310,763
Research and development 92,138 62,430 152,138 110,522
Total share-based compensation $ 383,683 $ 232,088 $ 1,503,141 $ 421,285 Stock
Options During
the three month period ended June 30, 2020 and 2019, under the 2017 Equity Incentive Plan (the "2017 Plan"), the Company
granted 144,175 and 350,119 stock options, respectively, to its employees, consultants and scientific advisory board members.
During the nine month periods ended June 30, 2020 and 2019, under the 2017 Plan, the Company granted 964,175 and 675,667 stock
options, respectively, to its employees, consultants and scientific advisory board members. Vesting generally occurs over an immediate
to 48 month period based on a time of service condition although vesting acceleration is provided under one grant in the event
that certain milestones are met. The grant date fair value of the grants issued during the three month periods ended June 30,
2020 and 2019 was $0.73 and $1.13 per share, respectively. The grant date fair value of the grants issued during the nine month
periods ended June 30, 2020 and 2019 was $1.01 and $1.13 per share, respectively. The total expense for the three months ended
June 30, 2020 and 2019 related to stock options was $103,998 and $224,866, respectively. The total expense for the nine month
periods ended June 30, 2020 and 2019 related to stock options was $630,887 and $271,520, respectively. The total number of stock
options outstanding as of June 30, 2020 and September 30, 2019 was 1,438,485 and 845,840, respectively. The
weighted-average assumptions used in the Black-Scholes option-pricing model are as follows for the stock options granted during
the three and nine month periods ended June 30, 2020 and 2019:
Three Months Ended Nine months ended
June 30, June 30,
2020 2019 2020 2019
Expected stock price volatility 54.3 % 50.7 % 53.0 % 50.4 %
Expected life of options (years) 5.3 5.4 5.6 5.6
Expected dividend yield 0 % 0 % 0 % 0 %
Risk free interest rate 0.4 % 2.2 % 1.5 % 2.4 % During
the three and nine month periods ended June 30, 2020, 52,488 and 475,182 stock options vested, respectively, and 222,633 and 262,308
stock options vested during the three and nine months ended June 30, 2019, respectively. During the three and nine month periods
ended June 30, 2020, 27,182 and 294,985 stock options were forfeited, respectively, and no options were forfeited during the three
and nine month periods ended June 30, 2019. Restricted
Stock Units During
the three and nine month periods ended June 30, 2020, 67,113 and 234,964 restricted stock units ("RSUs") were granted,
respectively. During the three and nine month periods ended June 30, 2019, 42,018 RSUs were granted. During the three and nine
month periods ended June 30, 2020, 20,962 and 154,234 RSUs vested, respectively. The total expense for the three and nine month
period ended June 30, 2020 related to the RSU's was $38,535 and $352,929, respectively. The total expense for the three
and nine month period ended June 30, 2019 related to the RSU's was $7,222. The number of RSUs forfeited during the three
and nine month periods ended June 30, 2020 was zero and 7,003, respectively. No RSUs were forfeited during the three and nine
month periods ended June 30, 2019. Other
Stock-Based Awards 2020
Activity In
October 2019, two consulting agreements were executed whereby up to 115,000 shares of common stock were issued as of June 30,
2020 of which 102,500 shares of common stock were vested as of June 30, 2020 under these agreements. On April 22, 2020, the Company
entered into an amendment (the "Amendment") to one of the consulting agreements. Pursuant to the Amendment, the Company
issued an additional 35,000 shares in exchange for consulting services of which 14,000 shares of common stock were vested as of
June 30, 2020 under the Amendment. Vesting was based on a time-based vesting condition ranging over a three to nine month period
commencing upon the execution of the consulting agreements. In
February 2020, an additional consulting agreement was executed whereby up to 90,000 shares of common stock were issuable of which
76,500 shares of common stock were issued and vested as of June 30, 2020 under this agreement. On May 21, 2020, 66,583 shares
of common stock were issued as compensation to a former 2019 Paulson Note holder related to a prior 2019 Paulson Note conversion
and release of liability. Compensation
expense related to the stock awards granted under the consulting agreements and to the former 2019 Paulson Note holder referenced
above amounted to $241,150 and $519,325 for the three and nine month periods ended June 30, 2020, respectively, and was included
in the total stock-based expense. The expense was based on the fair value of the underlying common stock at the point of vesting
which ranged from $1.51 to $2.65 per share. 2019
Activity In
February 2018, 250,000 shares of common stock were reserved as a result of a consulting agreement for investor relations services
executed in February 2018. Under the agreement, zero and 50,000 shares of common stock were awarded during the three and nine
month period ended June 30, 2019, respectively, on a time-based vesting condition that was met in November 2018. The compensation
expense related to the vested common shares was included in the total stock-based expense referenced above which totaled zero
and $115,000 for the three and nine month periods ended June 30, 2019, respectively. The expense was based on the fair value of
the underlying common stock at the point of vesting which was $2.30 per share. The underlying stock price used in the analysis
was on a non-marketable basis and was according to the market approach, considering both the traded price and forward multiples
from guideline public companies, using allocation and marketability-discount methodologies. As
of June 30, 2019, the Company had formal obligation to issue future common stock options relating to several consulting agreements.
The corresponding stock-based compensation expense related to the stock-based award liabilities amounted to zero and $27,543 during
the three and nine month periods ended June 30, 2019, respectively, and was included in general and administrative expense in
the accompanying condensed statements of operations. General As
of June 30, 2020, 1,879,400 shares were available for future issuance on a combined basis under the 2016 Equity Incentive Plan
and 2017 Plan. Unrecognized stock-based compensation was $0.9 million as of June 30, 2020. The unrecognized share-based expense
is expected to be recognized over a weighted average period of 2.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NOTE
10 – Income Taxes The
effective tax rate for the three and nine months ended June 30, 2020 and 2019 was zero percent. As a result of the analysis of
all available evidence as of June 30, 2020 and September 30, 2019, the Company recorded a full valuation allowance
on its net deferred tax assets. Consequently, the Company reported no income tax benefit during the three and nine
months ended June 30, 2020 and 2019.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 However, the Company is continuing
to assess the impact of the CARES Act.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The CARES Act is not expected
to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Jun. 30, 2020</t>
        </is>
      </c>
    </row>
    <row r="3">
      <c r="A3" s="3" t="inlineStr">
        <is>
          <t>Stockholders' Equity Note [Abstract]</t>
        </is>
      </c>
    </row>
    <row r="4">
      <c r="A4" s="4" t="inlineStr">
        <is>
          <t>Stockholders' Deficit</t>
        </is>
      </c>
      <c r="B4" s="4" t="inlineStr">
        <is>
          <t xml:space="preserve">NOTE
11 – Stockholders' Deficit Common
Stock Offering On
October 23, 2019, the Company entered into Securities Purchase Agreements with certain accredited investors, pursuant to which
the Company, in a private placement, has issued and sold 141,666 shares of the Company's common stock to the accredited
investors at a price of $1.80 per share, for gross proceeds amounting to $255,000. In
connection with the private placement, the Company has agreed to issue and sell to accredited investors up to a maximum of 555,555
shares for total gross proceeds to the Company of up to $1,000,000. The Company intends to use the net proceeds from this private
placement for funding operations or working capital and general corporate purposes. The Company filed a registration statement
with the SEC covering the resale of the shares of common stock sold in the private placement on August 11, 2020. 2019
Private Placement From
December 28, 2018 through July 1, 2019, the Company entered into Subscription Agreements (each, a "2019 Purchase Agreement")
with certain accredited investors (the "New Purchasers"), pursuant to which the Company, in a new private placement
(the "2019 Unit Private Placement"), agreed to issue and sell Units (the "2019 Units"), each consisting
of (i) 1 share of common stock and (ii) a warrant to purchase 1 share of common stock at an initial exercise price of $3.00 per
share (the "2019 Warrants"), to the New Purchasers. The 2019 Warrants are exercisable beginning on the date of issuance
and will expire on December 28, 2023, five years from the date of the first closing of the 2019 Unit Private Placement. The
initial closing of the 2019 Unit Private Placement was consummated on December 28, 2018. The Company issued and sold an aggregate
of 2,338,179 of the 2019 Units at $2.50 per Unit to the New Purchasers, for total gross proceeds to the Company of approximately
$5,845,448 before deducting offering expenses (388,200 and 2,292,179 of the 2019 Units were sold during the three and nine month
periods ended June 30, 2019, respectively). In connection with the 2019 Unit Private Placement, the Company recorded issuance
costs in the amount of $1,150,359 ($117,393 and $929,821 recorded during the three and nine month periods ended June 30, 2019,
respectively). The 2019 Unit Private Placement was terminated on July 1, 2019. 2018
Private Placement From
July 9, 2018 through November 30, 2018 (the final closing), the Company entered into subscription agreements (each, a "Purchase
Agreement") with certain accredited investors (the "Purchasers"), pursuant to which the Company, in a private
placement (the "2018 Private Placement"), agreed to issue and sell to the Purchasers units (each, a "2018 Unit"),
each consisting of (i) 1 share (each, a "Share") of common stock and (ii) a warrant to purchase 1 share of common
stock at an initial exercise price of $3.00 per share (the "2018 Warrants"). The 2018 Warrants are exercisable beginning
on the date of issuance and will expire on July 9, 2023, five years from the date of the first closing. The 2018 Warrants were
accounted for as free standing equity instruments and classified as additional paid-in capital in the accompanying condensed balance
sheets based on their relative fair value to the underlying common shares issued. The initial closing of the 2018 Private Placement
was consummated on July 9, 2018 and was terminated on December 12, 2018. As
of the termination of the 2018 Private Placement on December 12, 2018, the Company had issued and sold an aggregate of 615,200
of the 2018 Units at a price of $2.50 per Unit to the Purchasers, for total gross proceeds to the Company of $1,538,000 before
deducting offering expenses (zero and 170,000 of the 2018 Units were sold during the three and nine month periods ended June 30,
2019, respectively). In connection with the 2018 Private Placement, the Company recorded issuance costs in the amount of $173,067
(a reduction adjustment of $(18,052) and a cost of $17,614 recorded during the three and nine month periods ended June 30, 2019,
respectively). Warrant
Activity and Summary The
following table summarizes warrant activity during the nine month period ended June 30, 2020:
Exercise Weighted Weighted
Warrants Per Warrant Exercise Price Term (years)
Outstanding and exercisable at September 30, 2019 7,265,598 $ 1.80 - 3.00 $ 2.55 3.60
Issued 2,904,990 $ 1.87 $ 1.87 3.88
Exercised — $ — $ — —
Forfeited — $ — $ — —
Outstanding and exercisable at June 30, 2020 10,170,588 $ 1.80 - 3.00 $ 2.35 3.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12 – Subsequent Events Conversion
of 2020 Paulson Notes Between
July 1, 2020 and July 22, 2020, certain Subscribers elected to convert $1,720,001 of the outstanding principal and interest
of such Subscribers' 2020 Paulson Notes into 1,977,991 shares of Common Stock, and on July 23, 2020, the remaining
$1,613,961 of the outstanding principal and interest of the 2020 Paulson Notes were automatically converted into 1,605,532
shares of Common Stock following the announcement of a Strategic Transaction (as discussed below under – Zimmer Development Agreement 2020
Common Stock Offering On
July 28, 2020, the Company entered into Securities Purchase Agreements with an accredited investor in a private placement, pursuant
to which the Company agreed to issue and sell 75,000 shares to such investor, at $1.80 per share. Zimmer
Development Agreement On July 20, 2020, the Company entered
into an exclusive development and distribution agreement (the "Development Agreement") with Zimmer, Inc. ("Zimmer"),
pursuant to which the Company granted Zimmer exclusive global rights to distribute NeuroOne's strip and grid cortical electrodes
(the "Strip/Grid Products") and electrode cable assembly products (the "Electrode Cable Assembly Products").
Additionally, the Company granted Zimmer the exclusive right and license to distribute certain depth electrodes developed by the
Company ("SEEG Products", and together with the Strip/Grid Products and Electrode Cable Assembly Products, the "Products").
The parties have agreed to collaborate with respect to development activities under the Development Agreement through a joint
development committee composed of an equal number of representatives of Zimmer and the Company. Under the terms of the Development Agreement,
the Company will be responsible for all costs and expenses related to developing the Products, and the Company will be responsible
for all costs and expenses related to the commercialization of the Products. In addition to the Development Agreement, Zimmer
and the Company have entered into a Manufacturing and Supply Agreement (the "MS Agreement") and a supplier quality
agreement (the "Quality Agreement") with respect to the manufacturing and supply of the Products. Except as otherwise provided in the Development
Agreement, the Company will be responsible for performing all development activities, including non-clinical and clinical studies
directed at obtaining regulatory approval of each Product. Zimmer has agreed to use commercially reasonable efforts to promote,
market and sell each Product following the "Product Availability Date" (as defined in the Development Agreement) for
such Product. Pursuant to the Development Agreement,
Zimmer made an upfront payment of $2.0 million to the Company, the announcement of which triggered the automatic conversion of
the Company's 2020 Paulson Notes pursuant to their terms. Additionally, in order to maintain the exclusivity of its distribution
license for the SEEG Products, Zimmer must pay an additional fee to the Company within 60 days following the Product Availability
Date for the SEEG Products. The Development Agreement will expire on the tenth anniversary
of the date of the first commercial sale of the last of the Products to achieve a first commercial sale, unless terminated earlier
pursuant to its terms. Either party may terminate the Development Agreement (x) with written notice for the other party's
material breach following a cure period or (y) if the other party becomes subject to certain insolvency proceedings. In addition,
Zimmer may terminate the Development Agreement for any reason with 90 days' written notice, and the Company may terminate
the Development Agreement if Zimmer acquires or directly or indirectly owns a controlling interest in certain competitors of the
Company. Issuance of Stock Options On August 11, 2020, the Company granted 40,000 stock options to
two consultants in exchange for consulting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Management's Use of Estimates</t>
        </is>
      </c>
      <c r="B4" s="4" t="inlineStr">
        <is>
          <t>Management's Use of Estimates The preparation of condens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t>
        </is>
      </c>
    </row>
    <row r="5">
      <c r="A5" s="4" t="inlineStr">
        <is>
          <t>Concentration of Credit Risk</t>
        </is>
      </c>
      <c r="B5" s="4" t="inlineStr">
        <is>
          <t>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June 30, 2020,
the Company did have deposits in excess of federally insured amounts by $3,601,479.</t>
        </is>
      </c>
    </row>
    <row r="6">
      <c r="A6" s="4" t="inlineStr">
        <is>
          <t>Common Stock Valuation</t>
        </is>
      </c>
      <c r="B6" s="4" t="inlineStr">
        <is>
          <t>Common Stock Valuation The Company has been utilizing pricing
as quoted on the OTC Market as the basis for the fair value of the Company's common stock since September 30, 2019. Prior
to September 30, 2019, the Company utilized methodologies in accordance with the framework of the American Institute of Certified
Public Accountants' Technical Practice Aid, Valuation of Privately-Held Company Equity Securities Issued as Compensation,
to estimate the fair value of its common stock (the "AICPA Valuation Framework"). The valuation methodology included
estimates and assumptions that required the Company's judgment. These estimates and assumptions included a number of objective
and subjective factors, including external market conditions affecting the biotechnology industry sector, and the likelihood of
achieving a liquidity event, such as an offering or sale. Significant changes to the key assumptions used in the valuations would
result in different fair values of common stock at each of those valuation dates. The fair value the Company's common
stock is used as an input into the fair value determination of instruments recorded at fair value and stock option or other equity
awards that the Company has issued.</t>
        </is>
      </c>
    </row>
    <row r="7">
      <c r="A7" s="4" t="inlineStr">
        <is>
          <t>Fair Value of Financial Instruments</t>
        </is>
      </c>
      <c r="B7" s="4" t="inlineStr">
        <is>
          <t xml:space="preserve">Fair Value of Financial Instruments The Company's accounting for fair
value measurements of assets and liabilities that are recognized or disclosed at fair value in the condens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June 30, 2020 and September 30, 2019, the fair values
of cash, prepaid, other assets, accounts payable and accrued expenses approximated their carrying values because of the short-term
nature of these assets or liabilities. The fair value of the convertible notes outstanding during the three and nine month period
ended June 30, 2020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The estimated fair value of the convertible
promissory notes of the Company that were outstanding during fiscal year ended June 30, 2019 were based on amortized cost which
was deemed to approximate fair value. The fair value of the warrant liability and the premium conversion derivatives associated
with the convertible promissory notes outstanding during fiscal 2019 were based on both the estimated fair value of our common
stock and cash flow models discounted at the then current implied market rates evidenced in arms-length transactions representing
expected returns by market participants for similar instruments during that period and were based on Level 3 inputs. There were no transfers between fair value
hierarchy levels during the three and nine months ended June 30, 2020 and 2019. The fair value of financial instruments measured on a recurring
basis is as follows:
As of June 30, 2020
Description Total Level 1 Level 2 Level 3
Liabilities:
Convertible Notes $ 6,727,569 — — $ 6,727,569
Total liabilities at fair value $ 6,727,569 — — $ 6,727,569 The following table provides a roll-forward
of the convertible notes, warrant liability and premium debt conversion derivatives measured at fair value on a recurring basis
using unobservable level 3 inputs for the nine month periods ended June 30 as follows:
2020
Convertible notes
Balance as of beginning of period – September 30, 2019 $ —
Fair value attributed to convertible promissory notes upon issuance 13,974,358
Fair value attributed to note extinguishment 2,017,847
Conversion of convertible promissory notes to common stock (8,088,951 )
Change in fair value including accrued interest (1,175,685 )
Balance as of end of period – June 30, 2020 $ 6,727,569
2019
Warrant liability
Balance as of beginning of period – September 30, 2018 $ 817,155
Change in fair value of warrant liability 18,568
Reclassification to equity upon conversion of convertible promissory notes (835,723 )
Balance as of end of period – June 30, 2019 $ —
2019
Premium debt conversion derivatives
Balance as of beginning of period – September 30, 2018 $ 308,395
Change in fair value of premium debt conversion derivatives 111,195
Reclassification to equity upon conversion of convertible promissory notes (419,590 )
Balance as of end of period – June 30, 2019 $ — </t>
        </is>
      </c>
    </row>
    <row r="8">
      <c r="A8" s="4" t="inlineStr">
        <is>
          <t>Intellectual Property</t>
        </is>
      </c>
      <c r="B8" s="4" t="inlineStr">
        <is>
          <t>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t>
        </is>
      </c>
    </row>
    <row r="9">
      <c r="A9" s="4" t="inlineStr">
        <is>
          <t>Property and Equipment</t>
        </is>
      </c>
      <c r="B9" s="4" t="inlineStr">
        <is>
          <t>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t>
        </is>
      </c>
    </row>
    <row r="10">
      <c r="A10" s="4" t="inlineStr">
        <is>
          <t>Impairment of Long-Lived Assets</t>
        </is>
      </c>
      <c r="B10" s="4" t="inlineStr">
        <is>
          <t>Impairment of Long-Lived Assets The Company evaluates its long-lived assets,
which consist of licensed intellectual property and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t>
        </is>
      </c>
    </row>
    <row r="11">
      <c r="A11" s="4" t="inlineStr">
        <is>
          <t>Debt Issuance Costs</t>
        </is>
      </c>
      <c r="B11" s="4" t="inlineStr">
        <is>
          <t>Debt Issuance Costs Debt issuance costs are recorded as a reduction
of the convertible promissory notes when applicable. Amortization of debt issuance costs is calculated using the straight-line
method over the term of the convertible promissory notes, which approximates the effective interest method, and is recorded in
interest expense in the accompanying condensed statements of operations.</t>
        </is>
      </c>
    </row>
    <row r="12">
      <c r="A12" s="4" t="inlineStr">
        <is>
          <t>Research and Development Costs</t>
        </is>
      </c>
      <c r="B12" s="4" t="inlineStr">
        <is>
          <t>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t>
        </is>
      </c>
    </row>
    <row r="13">
      <c r="A13" s="4" t="inlineStr">
        <is>
          <t>Warrant Liability</t>
        </is>
      </c>
      <c r="B13" s="4" t="inlineStr">
        <is>
          <t>Warrant Liability The Company issued warrants to purchase
equity securities in connection with the issuance or amendment of the convertible promissory notes. The Company accounts for these
warrants as a liability at fair value when the number of shares is not fixed and determinable. Additionally, issuance costs associated
with the warrant liability are expensed as incurred and reflected as interest expense in the accompanying condens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densed statements of operations.</t>
        </is>
      </c>
    </row>
    <row r="14">
      <c r="A14" s="4" t="inlineStr">
        <is>
          <t>Premium Debt Conversion Derivatives</t>
        </is>
      </c>
      <c r="B14" s="4" t="inlineStr">
        <is>
          <t>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condensed statements of operations based on the fair value of its common stock
and cash flow models discounted at current implied market rates evidenced in recent arms-length transactions representing expected
returns by market participants for similar instruments and are based on Level 3 inputs.</t>
        </is>
      </c>
    </row>
    <row r="15">
      <c r="A15" s="4" t="inlineStr">
        <is>
          <t>Income Taxes</t>
        </is>
      </c>
      <c r="B15" s="4" t="inlineStr">
        <is>
          <t>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t>
        </is>
      </c>
    </row>
    <row r="16">
      <c r="A16" s="4" t="inlineStr">
        <is>
          <t>Net Loss Per Share</t>
        </is>
      </c>
      <c r="B16" s="4" t="inlineStr">
        <is>
          <t xml:space="preserve">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stock options and restricted stock units while outstanding are considered common stock equivalents
for this purpose. Diluted earnings is computed utilizing the treasury method for the warrants, stock options and restricted stock
units. Diluted earnings with respect to the convertible promissory utilize the if-converted method. No incremental common stock
equivalents were included in calculating diluted loss per share because such inclusion would be anti-dilutive given the net loss
reported for the three and nine month periods ended June 30, 2020 and 2019. The following potential common shares were
not considered in the computation of diluted net loss per share as their effect would have been anti-dilutive for the three and
nine month periods ended June 30, 2020 and 2019:
2020 2019
Warrants 10,170,588 6,836,813
Stock options 1,438,485 865,277
Restricted stock units 110,834 42,018
Convertible notes 4,395,695 — </t>
        </is>
      </c>
    </row>
    <row r="17">
      <c r="A17" s="4" t="inlineStr">
        <is>
          <t>Recent Accounting Pronouncements</t>
        </is>
      </c>
      <c r="B17" s="4" t="inlineStr">
        <is>
          <t>Recent Accounting Pronouncements In February 2016, the FASB issued Accounting
Standards Update ("ASU") 2016-02, Leases (Topic 842) and subsequently amended the guidance relating largely to transition
considerations under the standard in January 2017 and July 2018.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adopted the new standard on October 1, 2019 and did not have a material impact on the Company's
statements of comprehensive loss or statements of cash flows for agreements in place as of the adoption date. As such, the Company
did not restate comparative periods and did not recognize any cumulative adjustment to retained earnings on the date of the adoption.
The Company elected the short-term lease expedient upon adoption of the standard. See NOTE 4 – Commitments and Contingencies
with regard to a new operating lease that commenced after the adoption date on November 1, 2019. In July 2017, the FASB issued ASU No. 2017-11,
Earnings Per Share, Distinguishing Liabilities from Equity and Derivatives and Hedging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and does not expect that it will have a material impact on its
financial statement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Sep. 30, 2019</t>
        </is>
      </c>
    </row>
    <row r="2">
      <c r="A2" s="3" t="inlineStr">
        <is>
          <t>Current assets:</t>
        </is>
      </c>
    </row>
    <row r="3">
      <c r="A3" s="4" t="inlineStr">
        <is>
          <t>Cash</t>
        </is>
      </c>
      <c r="B3" s="6" t="n">
        <v>3823957</v>
      </c>
      <c r="C3" s="6" t="n">
        <v>260749</v>
      </c>
    </row>
    <row r="4">
      <c r="A4" s="4" t="inlineStr">
        <is>
          <t>Prepaid and other assets</t>
        </is>
      </c>
      <c r="B4" s="5" t="n">
        <v>80165</v>
      </c>
      <c r="C4" s="5" t="n">
        <v>41002</v>
      </c>
    </row>
    <row r="5">
      <c r="A5" s="4" t="inlineStr">
        <is>
          <t>Total current assets</t>
        </is>
      </c>
      <c r="B5" s="5" t="n">
        <v>3904122</v>
      </c>
      <c r="C5" s="5" t="n">
        <v>301751</v>
      </c>
    </row>
    <row r="6">
      <c r="A6" s="4" t="inlineStr">
        <is>
          <t>Right-of-use asset</t>
        </is>
      </c>
      <c r="B6" s="5" t="n">
        <v>295251</v>
      </c>
    </row>
    <row r="7">
      <c r="A7" s="4" t="inlineStr">
        <is>
          <t>Intangible assets, net</t>
        </is>
      </c>
      <c r="B7" s="5" t="n">
        <v>162101</v>
      </c>
      <c r="C7" s="5" t="n">
        <v>178838</v>
      </c>
    </row>
    <row r="8">
      <c r="A8" s="4" t="inlineStr">
        <is>
          <t>Property and equipment, net</t>
        </is>
      </c>
      <c r="B8" s="5" t="n">
        <v>100989</v>
      </c>
      <c r="C8" s="5" t="n">
        <v>52026</v>
      </c>
    </row>
    <row r="9">
      <c r="A9" s="4" t="inlineStr">
        <is>
          <t>Total assets</t>
        </is>
      </c>
      <c r="B9" s="5" t="n">
        <v>4462463</v>
      </c>
      <c r="C9" s="5" t="n">
        <v>532615</v>
      </c>
    </row>
    <row r="10">
      <c r="A10" s="3" t="inlineStr">
        <is>
          <t>Current liabilities:</t>
        </is>
      </c>
    </row>
    <row r="11">
      <c r="A11" s="4" t="inlineStr">
        <is>
          <t>Accounts payable</t>
        </is>
      </c>
      <c r="B11" s="5" t="n">
        <v>911481</v>
      </c>
      <c r="C11" s="5" t="n">
        <v>1152472</v>
      </c>
    </row>
    <row r="12">
      <c r="A12" s="4" t="inlineStr">
        <is>
          <t>Accrued expenses</t>
        </is>
      </c>
      <c r="B12" s="5" t="n">
        <v>397450</v>
      </c>
      <c r="C12" s="5" t="n">
        <v>617721</v>
      </c>
    </row>
    <row r="13">
      <c r="A13" s="4" t="inlineStr">
        <is>
          <t>Convertible promissory notes (Note 7)</t>
        </is>
      </c>
      <c r="B13" s="5" t="n">
        <v>6727569</v>
      </c>
      <c r="C13" s="4" t="inlineStr">
        <is>
          <t xml:space="preserve"> </t>
        </is>
      </c>
    </row>
    <row r="14">
      <c r="A14" s="4" t="inlineStr">
        <is>
          <t>Total current liabilities</t>
        </is>
      </c>
      <c r="B14" s="5" t="n">
        <v>8036500</v>
      </c>
      <c r="C14" s="5" t="n">
        <v>1770193</v>
      </c>
    </row>
    <row r="15">
      <c r="A15" s="4" t="inlineStr">
        <is>
          <t>Lease liability</t>
        </is>
      </c>
      <c r="B15" s="5" t="n">
        <v>269412</v>
      </c>
      <c r="C15" s="4" t="inlineStr">
        <is>
          <t xml:space="preserve"> </t>
        </is>
      </c>
    </row>
    <row r="16">
      <c r="A16" s="4" t="inlineStr">
        <is>
          <t>Other liabilities</t>
        </is>
      </c>
      <c r="B16" s="5" t="n">
        <v>83333</v>
      </c>
      <c r="C16" s="4" t="inlineStr">
        <is>
          <t xml:space="preserve"> </t>
        </is>
      </c>
    </row>
    <row r="17">
      <c r="A17" s="4" t="inlineStr">
        <is>
          <t>Total liabilities</t>
        </is>
      </c>
      <c r="B17" s="5" t="n">
        <v>8389245</v>
      </c>
      <c r="C17" s="5" t="n">
        <v>1770193</v>
      </c>
    </row>
    <row r="18">
      <c r="A18" s="4" t="inlineStr">
        <is>
          <t>Commitments and contingencies (Note 4)</t>
        </is>
      </c>
      <c r="B18" s="4" t="inlineStr">
        <is>
          <t xml:space="preserve"> </t>
        </is>
      </c>
      <c r="C18" s="4" t="inlineStr">
        <is>
          <t xml:space="preserve"> </t>
        </is>
      </c>
    </row>
    <row r="19">
      <c r="A19" s="3" t="inlineStr">
        <is>
          <t>Stockholders' deficit:</t>
        </is>
      </c>
    </row>
    <row r="20">
      <c r="A20" s="4" t="inlineStr">
        <is>
          <t>Preferred stock, $0.001 par value; 10,000,000 shares authorized as of June 30, 2020 and September 30, 2019; no shares issued or outstanding as of June 30, 2020 and September 30, 2019.</t>
        </is>
      </c>
      <c r="B20" s="4" t="inlineStr">
        <is>
          <t xml:space="preserve"> </t>
        </is>
      </c>
      <c r="C20" s="4" t="inlineStr">
        <is>
          <t xml:space="preserve"> </t>
        </is>
      </c>
    </row>
    <row r="21">
      <c r="A21" s="4" t="inlineStr">
        <is>
          <t>Common stock, $0.001 par value; 100,000,000 shares authorized as of June 30, 2020 and September 30, 2019; 18,239,597 and 13,493,705 shares issued and outstanding as of June 30, 2020 and September 30, 2019, respectively.</t>
        </is>
      </c>
      <c r="B21" s="5" t="n">
        <v>18240</v>
      </c>
      <c r="C21" s="5" t="n">
        <v>13494</v>
      </c>
    </row>
    <row r="22">
      <c r="A22" s="4" t="inlineStr">
        <is>
          <t>Additional paid-in capital</t>
        </is>
      </c>
      <c r="B22" s="5" t="n">
        <v>26367617</v>
      </c>
      <c r="C22" s="5" t="n">
        <v>15987799</v>
      </c>
    </row>
    <row r="23">
      <c r="A23" s="4" t="inlineStr">
        <is>
          <t>Accumulated deficit</t>
        </is>
      </c>
      <c r="B23" s="5" t="n">
        <v>-30312639</v>
      </c>
      <c r="C23" s="5" t="n">
        <v>-17238871</v>
      </c>
    </row>
    <row r="24">
      <c r="A24" s="4" t="inlineStr">
        <is>
          <t>Total stockholders' deficit</t>
        </is>
      </c>
      <c r="B24" s="5" t="n">
        <v>-3926782</v>
      </c>
      <c r="C24" s="5" t="n">
        <v>-1237578</v>
      </c>
    </row>
    <row r="25">
      <c r="A25" s="4" t="inlineStr">
        <is>
          <t>Total liabilities and stockholders' deficit</t>
        </is>
      </c>
      <c r="B25" s="6" t="n">
        <v>4462463</v>
      </c>
      <c r="C25" s="6" t="n">
        <v>532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n. 30, 2020</t>
        </is>
      </c>
    </row>
    <row r="3">
      <c r="A3" s="3" t="inlineStr">
        <is>
          <t>Accounting Policies [Abstract]</t>
        </is>
      </c>
    </row>
    <row r="4">
      <c r="A4" s="4" t="inlineStr">
        <is>
          <t>Schedule of fair value of financial instruments measured on a recurring basis</t>
        </is>
      </c>
      <c r="B4" s="4" t="inlineStr">
        <is>
          <t xml:space="preserve"> As of June 30, 2020
Description Total Level 1 Level 2 Level 3
Liabilities:
Convertible Notes $ 6,727,569 — — $ 6,727,569
Total liabilities at fair value $ 6,727,569 — — $ 6,727,569 </t>
        </is>
      </c>
    </row>
    <row r="5">
      <c r="A5" s="4" t="inlineStr">
        <is>
          <t>Schedule of convertible notes, warrant liability and premium debt conversion derivatives measured at fair value on a recurring basis</t>
        </is>
      </c>
      <c r="B5" s="4" t="inlineStr">
        <is>
          <t xml:space="preserve"> 2020
Convertible notes
Balance as of beginning of period – September 30, 2019 $ —
Fair value attributed to convertible promissory notes upon issuance 13,974,358
Fair value attributed to note extinguishment 2,017,847
Conversion of convertible promissory notes to common stock (8,088,951 )
Change in fair value including accrued interest (1,175,685 )
Balance as of end of period – June 30, 2020 $ 6,727,569
2019
Warrant liability
Balance as of beginning of period – September 30, 2018 $ 817,155
Change in fair value of warrant liability 18,568
Reclassification to equity upon conversion of convertible promissory notes (835,723 )
Balance as of end of period – June 30, 2019 $ —
2019
Premium debt conversion derivatives
Balance as of beginning of period – September 30, 2018 $ 308,395
Change in fair value of premium debt conversion derivatives 111,195
Reclassification to equity upon conversion of convertible promissory notes (419,590 )
Balance as of end of period – June 30, 2019 $ — </t>
        </is>
      </c>
    </row>
    <row r="6">
      <c r="A6" s="4" t="inlineStr">
        <is>
          <t>Schedule of computation of diluted net loss per share</t>
        </is>
      </c>
      <c r="B6" s="4" t="inlineStr">
        <is>
          <t xml:space="preserve"> 2020 2019
Warrants 10,170,588 6,836,813
Stock options 1,438,485 865,277
Restricted stock units 110,834 42,018
Convertible notes 4,395,69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Jun. 30, 2020</t>
        </is>
      </c>
    </row>
    <row r="3">
      <c r="A3" s="3" t="inlineStr">
        <is>
          <t>Commitments and Contingencies Disclosure [Abstract]</t>
        </is>
      </c>
    </row>
    <row r="4">
      <c r="A4" s="4" t="inlineStr">
        <is>
          <t>Summary of supplemental cash flow information related to the operating lease</t>
        </is>
      </c>
      <c r="B4" s="4" t="inlineStr">
        <is>
          <t xml:space="preserve">Nine months
June 30,
Cash paid for amounts included in the measurement of lease liability:
Operating cash flows from operating leases $ 19,231
Right-of -use assets obtained in exchange for lease obligations:
Operating leases $ 335,119 </t>
        </is>
      </c>
    </row>
    <row r="5">
      <c r="A5" s="4" t="inlineStr">
        <is>
          <t>Summary of Supplemental balance sheet information related to the operating lease</t>
        </is>
      </c>
      <c r="B5" s="4" t="inlineStr">
        <is>
          <t>As of
June 30,
Right-of-use assets $ 295,251
Lease liability $ 325,784
Weighted average remaining lease term (years) 4.75
Weighted average discount rate 7.0 %</t>
        </is>
      </c>
    </row>
    <row r="6">
      <c r="A6" s="4" t="inlineStr">
        <is>
          <t>Summary of Maturity of the lease liability</t>
        </is>
      </c>
      <c r="B6" s="4" t="inlineStr">
        <is>
          <t xml:space="preserve">As of
June 30,
2020 (period from July 1, 2020 to September 30, 2020) $ 19,232
2021 77,884
2022 79,832
2023 81,827
2024 83,873
2025 42,454
Total lease payments 385,102
Less imputed interest (59,318 )
Total 325,784
Short-term portion (56,372 )
Long-term portion $ 269,4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and Property and Equipment (Tables)</t>
        </is>
      </c>
      <c r="B1" s="2" t="inlineStr">
        <is>
          <t>9 Months Ended</t>
        </is>
      </c>
    </row>
    <row r="2">
      <c r="B2" s="2" t="inlineStr">
        <is>
          <t>Jun. 30, 2020</t>
        </is>
      </c>
    </row>
    <row r="3">
      <c r="A3" s="3" t="inlineStr">
        <is>
          <t>Goodwill and Intangible Assets Disclosure [Abstract]</t>
        </is>
      </c>
    </row>
    <row r="4">
      <c r="A4" s="4" t="inlineStr">
        <is>
          <t>Schedule of intangible assets</t>
        </is>
      </c>
      <c r="B4" s="4" t="inlineStr">
        <is>
          <t xml:space="preserve"> Useful Life
Net Intangibles, September 30, 2019 12-13 years $ 178,838
Less: amortization (16,737 )
Net Intangibles, June 30, 2020 $ 162,101 </t>
        </is>
      </c>
    </row>
    <row r="5">
      <c r="A5" s="4" t="inlineStr">
        <is>
          <t>Schedule of property and equipment</t>
        </is>
      </c>
      <c r="B5" s="4" t="inlineStr">
        <is>
          <t xml:space="preserve"> As of
June 30, September 30,
Equipment and furniture $ 122,525 $ 56,457
Software 1,895 1,895
Total property and equipment 124,420 58,352
Less accumulated depreciation (23,431 ) (6,326 )
Property and equipment, net $ 100,989 $ 52,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Jun. 30, 2020</t>
        </is>
      </c>
    </row>
    <row r="3">
      <c r="A3" s="3" t="inlineStr">
        <is>
          <t>Payables and Accruals [Abstract]</t>
        </is>
      </c>
    </row>
    <row r="4">
      <c r="A4" s="4" t="inlineStr">
        <is>
          <t>Schedule of accrued expenses</t>
        </is>
      </c>
      <c r="B4" s="4" t="inlineStr">
        <is>
          <t xml:space="preserve"> As of
June 30, September 30,
Legal services $ — $ 228,709
Accrued issuance costs 50,400 50,400
Accrued payroll 180,000 171,087
Lease liability, short-term 56,372 —
Other 110,678 167,525
$ 397,450 $ 617,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Promissory Notes and Warrant Agreements (Tables)</t>
        </is>
      </c>
      <c r="B1" s="2" t="inlineStr">
        <is>
          <t>9 Months Ended</t>
        </is>
      </c>
    </row>
    <row r="2">
      <c r="B2" s="2" t="inlineStr">
        <is>
          <t>Jun. 30, 2020</t>
        </is>
      </c>
    </row>
    <row r="3">
      <c r="A3" s="3" t="inlineStr">
        <is>
          <t>Debt Disclosure [Abstract]</t>
        </is>
      </c>
    </row>
    <row r="4">
      <c r="A4" s="4" t="inlineStr">
        <is>
          <t>Schedule of convertible promissory notes and warrant agreements</t>
        </is>
      </c>
      <c r="B4" s="4" t="inlineStr">
        <is>
          <t xml:space="preserve"> As of As of
Paulson convertible notes, principal $ 3,814,300 $ —
Accrued interest 89,812 —
Fair value adjustments 2,823,457 —
$ 6,727,56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0</t>
        </is>
      </c>
    </row>
    <row r="3">
      <c r="A3" s="3" t="inlineStr">
        <is>
          <t>Share-based Payment Arrangement [Abstract]</t>
        </is>
      </c>
    </row>
    <row r="4">
      <c r="A4" s="4" t="inlineStr">
        <is>
          <t>Schedule of stock-based compensation expense</t>
        </is>
      </c>
      <c r="B4" s="4" t="inlineStr">
        <is>
          <t xml:space="preserve">Three Months Ended Nine months ended
June 30, June 30,
2020 2019 2020 2019
General and administrative $ 291,545 $ 169,658 $ 1,351,003 $ 310,763
Research and development 92,138 62,430 152,138 110,522
Total share-based compensation $ 383,683 $ 232,088 $ 1,503,141 $ 421,285 </t>
        </is>
      </c>
    </row>
    <row r="5">
      <c r="A5" s="4" t="inlineStr">
        <is>
          <t>Schedule of weighted-average assumptions used black-scholes option-pricing model</t>
        </is>
      </c>
      <c r="B5" s="4" t="inlineStr">
        <is>
          <t>Three Months Ended Nine months ended
June 30, June 30,
2020 2019 2020 2019
Expected stock price volatility 54.3 % 50.7 % 53.0 % 50.4 %
Expected life of options (years) 5.3 5.4 5.6 5.6
Expected dividend yield 0 % 0 % 0 % 0 %
Risk free interest rate 0.4 % 2.2 % 1.5 % 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9 Months Ended</t>
        </is>
      </c>
    </row>
    <row r="2">
      <c r="B2" s="2" t="inlineStr">
        <is>
          <t>Jun. 30, 2020</t>
        </is>
      </c>
    </row>
    <row r="3">
      <c r="A3" s="3" t="inlineStr">
        <is>
          <t>Stockholders' Equity Note [Abstract]</t>
        </is>
      </c>
    </row>
    <row r="4">
      <c r="A4" s="4" t="inlineStr">
        <is>
          <t>Schedule of warrant activity</t>
        </is>
      </c>
      <c r="B4" s="4" t="inlineStr">
        <is>
          <t xml:space="preserve">Exercise Weighted Weighted
Warrants Per Warrant Exercise Price Term (years)
Outstanding and exercisable at September 30, 2019 7,265,598 $ 1.80 - 3.00 $ 2.55 3.60
Issued 2,904,990 $ 1.87 $ 1.87 3.88
Exercised — $ — $ — —
Forfeited — $ — $ — —
Outstanding and exercisable at June 30, 2020 10,170,588 $ 1.80 - 3.00 $ 2.35 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Description of Business and Basis of Presentation (Details)</t>
        </is>
      </c>
      <c r="B1" s="2" t="inlineStr">
        <is>
          <t>1 Months Ended</t>
        </is>
      </c>
    </row>
    <row r="2">
      <c r="B2" s="2" t="inlineStr">
        <is>
          <t>Apr. 30, 2020USD ($)</t>
        </is>
      </c>
    </row>
    <row r="3">
      <c r="A3" s="3" t="inlineStr">
        <is>
          <t>Description of Business and Basis of Presentation (Textual)</t>
        </is>
      </c>
    </row>
    <row r="4">
      <c r="A4" s="4" t="inlineStr">
        <is>
          <t>Funding loan received</t>
        </is>
      </c>
      <c r="B4" s="6" t="n">
        <v>833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Jun. 30, 2020</t>
        </is>
      </c>
      <c r="C1" s="2" t="inlineStr">
        <is>
          <t>Sep. 30, 2019</t>
        </is>
      </c>
    </row>
    <row r="2">
      <c r="A2" s="3" t="inlineStr">
        <is>
          <t>Going Concern (Textual)</t>
        </is>
      </c>
    </row>
    <row r="3">
      <c r="A3" s="4" t="inlineStr">
        <is>
          <t>Accumulated deficit</t>
        </is>
      </c>
      <c r="B3" s="6" t="n">
        <v>30312639</v>
      </c>
      <c r="C3" s="6" t="n">
        <v>172388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Jun. 30, 2020USD ($)</t>
        </is>
      </c>
    </row>
    <row r="2">
      <c r="A2" s="3" t="inlineStr">
        <is>
          <t>Liabilities:</t>
        </is>
      </c>
    </row>
    <row r="3">
      <c r="A3" s="4" t="inlineStr">
        <is>
          <t>Convertible Notes</t>
        </is>
      </c>
      <c r="B3" s="6" t="n">
        <v>6727569</v>
      </c>
    </row>
    <row r="4">
      <c r="A4" s="4" t="inlineStr">
        <is>
          <t>Total liabilities at fair value</t>
        </is>
      </c>
      <c r="B4" s="5" t="n">
        <v>6727569</v>
      </c>
    </row>
    <row r="5">
      <c r="A5" s="4" t="inlineStr">
        <is>
          <t>Level 1 [Member]</t>
        </is>
      </c>
    </row>
    <row r="6">
      <c r="A6" s="3" t="inlineStr">
        <is>
          <t>Liabilities:</t>
        </is>
      </c>
    </row>
    <row r="7">
      <c r="A7" s="4" t="inlineStr">
        <is>
          <t>Convertible Notes</t>
        </is>
      </c>
      <c r="B7" s="4" t="inlineStr">
        <is>
          <t xml:space="preserve"> </t>
        </is>
      </c>
    </row>
    <row r="8">
      <c r="A8" s="4" t="inlineStr">
        <is>
          <t>Total liabilities at fair value</t>
        </is>
      </c>
      <c r="B8" s="4" t="inlineStr">
        <is>
          <t xml:space="preserve"> </t>
        </is>
      </c>
    </row>
    <row r="9">
      <c r="A9" s="4" t="inlineStr">
        <is>
          <t>Level 2 [Member]</t>
        </is>
      </c>
    </row>
    <row r="10">
      <c r="A10" s="3" t="inlineStr">
        <is>
          <t>Liabilities:</t>
        </is>
      </c>
    </row>
    <row r="11">
      <c r="A11" s="4" t="inlineStr">
        <is>
          <t>Convertible Notes</t>
        </is>
      </c>
      <c r="B11" s="4" t="inlineStr">
        <is>
          <t xml:space="preserve"> </t>
        </is>
      </c>
    </row>
    <row r="12">
      <c r="A12" s="4" t="inlineStr">
        <is>
          <t>Total liabilities at fair value</t>
        </is>
      </c>
      <c r="B12" s="4" t="inlineStr">
        <is>
          <t xml:space="preserve"> </t>
        </is>
      </c>
    </row>
    <row r="13">
      <c r="A13" s="4" t="inlineStr">
        <is>
          <t>Level 3 [Member]</t>
        </is>
      </c>
    </row>
    <row r="14">
      <c r="A14" s="3" t="inlineStr">
        <is>
          <t>Liabilities:</t>
        </is>
      </c>
    </row>
    <row r="15">
      <c r="A15" s="4" t="inlineStr">
        <is>
          <t>Convertible Notes</t>
        </is>
      </c>
      <c r="B15" s="5" t="n">
        <v>6727569</v>
      </c>
    </row>
    <row r="16">
      <c r="A16" s="4" t="inlineStr">
        <is>
          <t>Total liabilities at fair value</t>
        </is>
      </c>
      <c r="B16" s="6" t="n">
        <v>67275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Sep.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8239597</v>
      </c>
      <c r="C9" s="5" t="n">
        <v>13493705</v>
      </c>
    </row>
    <row r="10">
      <c r="A10" s="4" t="inlineStr">
        <is>
          <t>Common stock, shares outstanding</t>
        </is>
      </c>
      <c r="B10" s="5" t="n">
        <v>18239597</v>
      </c>
      <c r="C10" s="5" t="n">
        <v>13493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1) - Convertible Notes [Member]</t>
        </is>
      </c>
      <c r="B1" s="2" t="inlineStr">
        <is>
          <t>9 Months Ended</t>
        </is>
      </c>
    </row>
    <row r="2">
      <c r="B2" s="2" t="inlineStr">
        <is>
          <t>Jun. 30, 2020USD ($)</t>
        </is>
      </c>
    </row>
    <row r="3">
      <c r="A3" s="3" t="inlineStr">
        <is>
          <t>Convertible notes</t>
        </is>
      </c>
    </row>
    <row r="4">
      <c r="A4" s="4" t="inlineStr">
        <is>
          <t>Balance as of beginning of period – September 30, 2019</t>
        </is>
      </c>
      <c r="B4" s="4" t="inlineStr">
        <is>
          <t xml:space="preserve"> </t>
        </is>
      </c>
    </row>
    <row r="5">
      <c r="A5" s="4" t="inlineStr">
        <is>
          <t>Fair value attributed to convertible promissory notes upon issuance</t>
        </is>
      </c>
      <c r="B5" s="5" t="n">
        <v>13974358</v>
      </c>
    </row>
    <row r="6">
      <c r="A6" s="4" t="inlineStr">
        <is>
          <t>Fair value attributed to note extinguishment</t>
        </is>
      </c>
      <c r="B6" s="5" t="n">
        <v>2017847</v>
      </c>
    </row>
    <row r="7">
      <c r="A7" s="4" t="inlineStr">
        <is>
          <t>Conversion of convertible promissory notes to common stock</t>
        </is>
      </c>
      <c r="B7" s="5" t="n">
        <v>-8088951</v>
      </c>
    </row>
    <row r="8">
      <c r="A8" s="4" t="inlineStr">
        <is>
          <t>Change in fair value including accrued interest</t>
        </is>
      </c>
      <c r="B8" s="5" t="n">
        <v>-1175685</v>
      </c>
    </row>
    <row r="9">
      <c r="A9" s="4" t="inlineStr">
        <is>
          <t>Balance as of end of period – June 30, 2020</t>
        </is>
      </c>
      <c r="B9" s="6" t="n">
        <v>67275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2) - USD ($)</t>
        </is>
      </c>
      <c r="B1" s="2" t="inlineStr">
        <is>
          <t>3 Months Ended</t>
        </is>
      </c>
      <c r="C1" s="2" t="inlineStr">
        <is>
          <t>9 Months Ended</t>
        </is>
      </c>
    </row>
    <row r="2">
      <c r="B2" s="2" t="inlineStr">
        <is>
          <t>Mar. 31, 2019</t>
        </is>
      </c>
      <c r="C2" s="2" t="inlineStr">
        <is>
          <t>Jun. 30, 2019</t>
        </is>
      </c>
    </row>
    <row r="3">
      <c r="A3" s="3" t="inlineStr">
        <is>
          <t>Fair Value, Assets and Liabilities Measured on Recurring and Nonrecurring Basis [Line Items]</t>
        </is>
      </c>
    </row>
    <row r="4">
      <c r="A4" s="4" t="inlineStr">
        <is>
          <t>Reclassification to equity upon conversion of convertible promissory notes</t>
        </is>
      </c>
      <c r="B4" s="6" t="n">
        <v>1921720</v>
      </c>
    </row>
    <row r="5">
      <c r="A5" s="4" t="inlineStr">
        <is>
          <t>Warrant [Member]</t>
        </is>
      </c>
    </row>
    <row r="6">
      <c r="A6" s="3" t="inlineStr">
        <is>
          <t>Fair Value, Assets and Liabilities Measured on Recurring and Nonrecurring Basis [Line Items]</t>
        </is>
      </c>
    </row>
    <row r="7">
      <c r="A7" s="4" t="inlineStr">
        <is>
          <t>Balance as of beginning of period – September 30, 2018</t>
        </is>
      </c>
      <c r="C7" s="6" t="n">
        <v>817155</v>
      </c>
    </row>
    <row r="8">
      <c r="A8" s="4" t="inlineStr">
        <is>
          <t>Change in fair value of warrant liability</t>
        </is>
      </c>
      <c r="C8" s="5" t="n">
        <v>18568</v>
      </c>
    </row>
    <row r="9">
      <c r="A9" s="4" t="inlineStr">
        <is>
          <t>Reclassification to equity upon conversion of convertible promissory notes</t>
        </is>
      </c>
      <c r="C9" s="5" t="n">
        <v>-835723</v>
      </c>
    </row>
    <row r="10">
      <c r="A10" s="4" t="inlineStr">
        <is>
          <t>Balance as of end of period – June 30, 2019</t>
        </is>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3) - USD ($)</t>
        </is>
      </c>
      <c r="B1" s="2" t="inlineStr">
        <is>
          <t>3 Months Ended</t>
        </is>
      </c>
      <c r="C1" s="2" t="inlineStr">
        <is>
          <t>9 Months Ended</t>
        </is>
      </c>
    </row>
    <row r="2">
      <c r="B2" s="2" t="inlineStr">
        <is>
          <t>Mar. 31, 2019</t>
        </is>
      </c>
      <c r="C2" s="2" t="inlineStr">
        <is>
          <t>Jun. 30, 2019</t>
        </is>
      </c>
    </row>
    <row r="3">
      <c r="A3" s="3" t="inlineStr">
        <is>
          <t>Fair Value, Assets and Liabilities Measured on Recurring and Nonrecurring Basis [Line Items]</t>
        </is>
      </c>
    </row>
    <row r="4">
      <c r="A4" s="4" t="inlineStr">
        <is>
          <t>Reclassification to equity upon conversion of convertible promissory notes</t>
        </is>
      </c>
      <c r="B4" s="6" t="n">
        <v>1921720</v>
      </c>
    </row>
    <row r="5">
      <c r="A5" s="4" t="inlineStr">
        <is>
          <t>Debt Conversion Derivative [Member]</t>
        </is>
      </c>
    </row>
    <row r="6">
      <c r="A6" s="3" t="inlineStr">
        <is>
          <t>Fair Value, Assets and Liabilities Measured on Recurring and Nonrecurring Basis [Line Items]</t>
        </is>
      </c>
    </row>
    <row r="7">
      <c r="A7" s="4" t="inlineStr">
        <is>
          <t>Balance as of beginning of period – September 30, 2018</t>
        </is>
      </c>
      <c r="C7" s="6" t="n">
        <v>308395</v>
      </c>
    </row>
    <row r="8">
      <c r="A8" s="4" t="inlineStr">
        <is>
          <t>Change in fair value of premium debt conversion derivatives</t>
        </is>
      </c>
      <c r="C8" s="5" t="n">
        <v>111195</v>
      </c>
    </row>
    <row r="9">
      <c r="A9" s="4" t="inlineStr">
        <is>
          <t>Reclassification to equity upon conversion of convertible promissory notes</t>
        </is>
      </c>
      <c r="C9" s="5" t="n">
        <v>-419590</v>
      </c>
    </row>
    <row r="10">
      <c r="A10" s="4" t="inlineStr">
        <is>
          <t>Balance as of end of period – June 30, 2019</t>
        </is>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4) - shares</t>
        </is>
      </c>
      <c r="B1" s="2" t="inlineStr">
        <is>
          <t>9 Months Ended</t>
        </is>
      </c>
    </row>
    <row r="2">
      <c r="B2" s="2" t="inlineStr">
        <is>
          <t>Jun. 30, 2020</t>
        </is>
      </c>
      <c r="C2" s="2" t="inlineStr">
        <is>
          <t>Jun. 30, 2019</t>
        </is>
      </c>
    </row>
    <row r="3">
      <c r="A3" s="4" t="inlineStr">
        <is>
          <t>Warrants [Member]</t>
        </is>
      </c>
    </row>
    <row r="4">
      <c r="A4" s="3" t="inlineStr">
        <is>
          <t>Antidilutive Securities Excluded from Computation of Earnings Per Share [Line Items]</t>
        </is>
      </c>
    </row>
    <row r="5">
      <c r="A5" s="4" t="inlineStr">
        <is>
          <t>Anti-dilutive computation of diluted net loss per share</t>
        </is>
      </c>
      <c r="B5" s="5" t="n">
        <v>10170588</v>
      </c>
      <c r="C5" s="5" t="n">
        <v>6836813</v>
      </c>
    </row>
    <row r="6">
      <c r="A6" s="4" t="inlineStr">
        <is>
          <t>Stock options [Member]</t>
        </is>
      </c>
    </row>
    <row r="7">
      <c r="A7" s="3" t="inlineStr">
        <is>
          <t>Antidilutive Securities Excluded from Computation of Earnings Per Share [Line Items]</t>
        </is>
      </c>
    </row>
    <row r="8">
      <c r="A8" s="4" t="inlineStr">
        <is>
          <t>Anti-dilutive computation of diluted net loss per share</t>
        </is>
      </c>
      <c r="B8" s="5" t="n">
        <v>1438485</v>
      </c>
      <c r="C8" s="5" t="n">
        <v>865277</v>
      </c>
    </row>
    <row r="9">
      <c r="A9" s="4" t="inlineStr">
        <is>
          <t>Restricted stock units [Member]</t>
        </is>
      </c>
    </row>
    <row r="10">
      <c r="A10" s="3" t="inlineStr">
        <is>
          <t>Antidilutive Securities Excluded from Computation of Earnings Per Share [Line Items]</t>
        </is>
      </c>
    </row>
    <row r="11">
      <c r="A11" s="4" t="inlineStr">
        <is>
          <t>Anti-dilutive computation of diluted net loss per share</t>
        </is>
      </c>
      <c r="B11" s="5" t="n">
        <v>110834</v>
      </c>
      <c r="C11" s="5" t="n">
        <v>42018</v>
      </c>
    </row>
    <row r="12">
      <c r="A12" s="4" t="inlineStr">
        <is>
          <t>Convertible Notes [Member]</t>
        </is>
      </c>
    </row>
    <row r="13">
      <c r="A13" s="3" t="inlineStr">
        <is>
          <t>Antidilutive Securities Excluded from Computation of Earnings Per Share [Line Items]</t>
        </is>
      </c>
    </row>
    <row r="14">
      <c r="A14" s="4" t="inlineStr">
        <is>
          <t>Anti-dilutive computation of diluted net loss per share</t>
        </is>
      </c>
      <c r="B14" s="5" t="n">
        <v>4395695</v>
      </c>
      <c r="C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31" customWidth="1" min="2" max="2"/>
  </cols>
  <sheetData>
    <row r="1">
      <c r="A1" s="1" t="inlineStr">
        <is>
          <t>Summary of Significant Accounting Policies (Details Textual)</t>
        </is>
      </c>
      <c r="B1" s="2" t="inlineStr">
        <is>
          <t>9 Months Ended</t>
        </is>
      </c>
    </row>
    <row r="2">
      <c r="B2" s="2" t="inlineStr">
        <is>
          <t>Jun. 30, 2020USD ($)Agreements</t>
        </is>
      </c>
    </row>
    <row r="3">
      <c r="A3" s="3" t="inlineStr">
        <is>
          <t>Summary of Significant Accounting Policies (Textual)</t>
        </is>
      </c>
    </row>
    <row r="4">
      <c r="A4" s="4" t="inlineStr">
        <is>
          <t>Deposits in excess of federally insured amounts | $</t>
        </is>
      </c>
      <c r="B4" s="6" t="n">
        <v>3601479</v>
      </c>
    </row>
    <row r="5">
      <c r="A5" s="4" t="inlineStr">
        <is>
          <t>Number of licencing agreements | Agreements</t>
        </is>
      </c>
      <c r="B5" s="5" t="n">
        <v>2</v>
      </c>
    </row>
    <row r="6">
      <c r="A6" s="4" t="inlineStr">
        <is>
          <t>Equipment [Member] | Minimum [Member]</t>
        </is>
      </c>
    </row>
    <row r="7">
      <c r="A7" s="3" t="inlineStr">
        <is>
          <t>Summary of Significant Accounting Policies (Textual)</t>
        </is>
      </c>
    </row>
    <row r="8">
      <c r="A8" s="4" t="inlineStr">
        <is>
          <t>Estimated useful life</t>
        </is>
      </c>
      <c r="B8" s="4" t="inlineStr">
        <is>
          <t>3 years</t>
        </is>
      </c>
    </row>
    <row r="9">
      <c r="A9" s="4" t="inlineStr">
        <is>
          <t>Equipment [Member] | Maximum [Member]</t>
        </is>
      </c>
    </row>
    <row r="10">
      <c r="A10" s="3" t="inlineStr">
        <is>
          <t>Summary of Significant Accounting Policies (Textual)</t>
        </is>
      </c>
    </row>
    <row r="11">
      <c r="A11" s="4" t="inlineStr">
        <is>
          <t>Estimated useful life</t>
        </is>
      </c>
      <c r="B11" s="4" t="inlineStr">
        <is>
          <t>7 years</t>
        </is>
      </c>
    </row>
    <row r="12">
      <c r="A12" s="4" t="inlineStr">
        <is>
          <t>Software [Member]</t>
        </is>
      </c>
    </row>
    <row r="13">
      <c r="A13" s="3" t="inlineStr">
        <is>
          <t>Summary of Significant Accounting Policies (Textual)</t>
        </is>
      </c>
    </row>
    <row r="14">
      <c r="A14" s="4" t="inlineStr">
        <is>
          <t>Estimated useful life</t>
        </is>
      </c>
      <c r="B14"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t>
        </is>
      </c>
      <c r="B1" s="2" t="inlineStr">
        <is>
          <t>9 Months Ended</t>
        </is>
      </c>
    </row>
    <row r="2">
      <c r="B2" s="2" t="inlineStr">
        <is>
          <t>Jun. 30, 2020USD ($)</t>
        </is>
      </c>
    </row>
    <row r="3">
      <c r="A3" s="3" t="inlineStr">
        <is>
          <t>Cash paid for amounts included in the measurement of lease liability:</t>
        </is>
      </c>
    </row>
    <row r="4">
      <c r="A4" s="4" t="inlineStr">
        <is>
          <t>Operating cash flows from operating leases</t>
        </is>
      </c>
      <c r="B4" s="6" t="n">
        <v>19231</v>
      </c>
    </row>
    <row r="5">
      <c r="A5" s="3" t="inlineStr">
        <is>
          <t>Right-of -use assets obtained in exchange for lease obligations:</t>
        </is>
      </c>
    </row>
    <row r="6">
      <c r="A6" s="4" t="inlineStr">
        <is>
          <t>Operating leases</t>
        </is>
      </c>
      <c r="B6" s="6" t="n">
        <v>3351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1)</t>
        </is>
      </c>
      <c r="B1" s="2" t="inlineStr">
        <is>
          <t>Jun. 30, 2020USD ($)</t>
        </is>
      </c>
    </row>
    <row r="2">
      <c r="A2" s="3" t="inlineStr">
        <is>
          <t>Commitments and Contingencies Disclosure [Abstract]</t>
        </is>
      </c>
    </row>
    <row r="3">
      <c r="A3" s="4" t="inlineStr">
        <is>
          <t>Right-of-use assets</t>
        </is>
      </c>
      <c r="B3" s="6" t="n">
        <v>295251</v>
      </c>
    </row>
    <row r="4">
      <c r="A4" s="4" t="inlineStr">
        <is>
          <t>Lease liability</t>
        </is>
      </c>
      <c r="B4" s="6" t="n">
        <v>325784</v>
      </c>
    </row>
    <row r="5">
      <c r="A5" s="4" t="inlineStr">
        <is>
          <t>Weighted average remaining lease term (years)</t>
        </is>
      </c>
      <c r="B5" s="4" t="inlineStr">
        <is>
          <t>4 years 9 months</t>
        </is>
      </c>
    </row>
    <row r="6">
      <c r="A6" s="4" t="inlineStr">
        <is>
          <t>Weighted average discount rate</t>
        </is>
      </c>
      <c r="B6" s="4" t="inlineStr">
        <is>
          <t>7.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2)</t>
        </is>
      </c>
      <c r="B1" s="2" t="inlineStr">
        <is>
          <t>Jun. 30, 2020USD ($)</t>
        </is>
      </c>
    </row>
    <row r="2">
      <c r="A2" s="3" t="inlineStr">
        <is>
          <t>Commitments and Contingencies Disclosure [Abstract]</t>
        </is>
      </c>
    </row>
    <row r="3">
      <c r="A3" s="4" t="inlineStr">
        <is>
          <t>2020 (period from July 1, 2020 to September 30, 2020)</t>
        </is>
      </c>
      <c r="B3" s="6" t="n">
        <v>19232</v>
      </c>
    </row>
    <row r="4">
      <c r="A4" s="4" t="inlineStr">
        <is>
          <t>2021</t>
        </is>
      </c>
      <c r="B4" s="5" t="n">
        <v>77884</v>
      </c>
    </row>
    <row r="5">
      <c r="A5" s="4" t="inlineStr">
        <is>
          <t>2022</t>
        </is>
      </c>
      <c r="B5" s="5" t="n">
        <v>79832</v>
      </c>
    </row>
    <row r="6">
      <c r="A6" s="4" t="inlineStr">
        <is>
          <t>2023</t>
        </is>
      </c>
      <c r="B6" s="5" t="n">
        <v>81827</v>
      </c>
    </row>
    <row r="7">
      <c r="A7" s="4" t="inlineStr">
        <is>
          <t>2024</t>
        </is>
      </c>
      <c r="B7" s="5" t="n">
        <v>83873</v>
      </c>
    </row>
    <row r="8">
      <c r="A8" s="4" t="inlineStr">
        <is>
          <t>2025</t>
        </is>
      </c>
      <c r="B8" s="5" t="n">
        <v>42454</v>
      </c>
    </row>
    <row r="9">
      <c r="A9" s="4" t="inlineStr">
        <is>
          <t>Total lease payments</t>
        </is>
      </c>
      <c r="B9" s="5" t="n">
        <v>385102</v>
      </c>
    </row>
    <row r="10">
      <c r="A10" s="4" t="inlineStr">
        <is>
          <t>Less imputed interest</t>
        </is>
      </c>
      <c r="B10" s="5" t="n">
        <v>-59318</v>
      </c>
    </row>
    <row r="11">
      <c r="A11" s="4" t="inlineStr">
        <is>
          <t>Total</t>
        </is>
      </c>
      <c r="B11" s="5" t="n">
        <v>325784</v>
      </c>
    </row>
    <row r="12">
      <c r="A12" s="4" t="inlineStr">
        <is>
          <t>Short-term portion</t>
        </is>
      </c>
      <c r="B12" s="5" t="n">
        <v>-56372</v>
      </c>
    </row>
    <row r="13">
      <c r="A13" s="4" t="inlineStr">
        <is>
          <t>Long-term portion</t>
        </is>
      </c>
      <c r="B13" s="6" t="n">
        <v>2694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4" customWidth="1" min="6" max="6"/>
  </cols>
  <sheetData>
    <row r="1">
      <c r="A1" s="1" t="inlineStr">
        <is>
          <t>Commitments and Contingencies (Details Textual)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Nov. 01, 2019</t>
        </is>
      </c>
    </row>
    <row r="3">
      <c r="A3" s="3" t="inlineStr">
        <is>
          <t>Commitments and Contingencies (Textual)</t>
        </is>
      </c>
    </row>
    <row r="4">
      <c r="A4" s="4" t="inlineStr">
        <is>
          <t>Royalty payments - 2020</t>
        </is>
      </c>
      <c r="B4" s="6" t="n">
        <v>50000</v>
      </c>
      <c r="D4" s="6" t="n">
        <v>50000</v>
      </c>
    </row>
    <row r="5">
      <c r="A5" s="4" t="inlineStr">
        <is>
          <t>Royalty payments - 2021</t>
        </is>
      </c>
      <c r="B5" s="5" t="n">
        <v>100000</v>
      </c>
      <c r="D5" s="5" t="n">
        <v>100000</v>
      </c>
    </row>
    <row r="6">
      <c r="A6" s="4" t="inlineStr">
        <is>
          <t>Royalty payments - 2022</t>
        </is>
      </c>
      <c r="B6" s="5" t="n">
        <v>150000</v>
      </c>
      <c r="D6" s="5" t="n">
        <v>150000</v>
      </c>
    </row>
    <row r="7">
      <c r="A7" s="4" t="inlineStr">
        <is>
          <t>Facility lease term</t>
        </is>
      </c>
      <c r="F7" s="4" t="inlineStr">
        <is>
          <t>65 months</t>
        </is>
      </c>
    </row>
    <row r="8">
      <c r="A8" s="4" t="inlineStr">
        <is>
          <t>Monthly lease rent</t>
        </is>
      </c>
      <c r="D8" s="6" t="n">
        <v>4763</v>
      </c>
    </row>
    <row r="9">
      <c r="A9" s="4" t="inlineStr">
        <is>
          <t>Lease rent expense,description</t>
        </is>
      </c>
      <c r="D9" s="4" t="inlineStr">
        <is>
          <t>Prior to the October 2019 Lease, the Company entered into a non-cancellable facility lease for its operations and headquarters for an eleven month term beginning on December 1, 2018. The monthly rent under that lease was $4,763.</t>
        </is>
      </c>
    </row>
    <row r="10">
      <c r="A10" s="4" t="inlineStr">
        <is>
          <t>Facility lease agreement, description</t>
        </is>
      </c>
      <c r="D10" s="4" t="inlineStr">
        <is>
          <t>On October 7, 2019, the Company entered into a non-cancellable lease agreement (the “Lease”) with Biynah Cleveland, LLC, BIP Cleveland, LLC, and Edenvale Investor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Term”). The initial base rent for the Premises is $6,410 per month for the first 17 months, increasing to $7,076 per month by the end of th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t>
        </is>
      </c>
    </row>
    <row r="11">
      <c r="A11" s="4" t="inlineStr">
        <is>
          <t>Rent expense</t>
        </is>
      </c>
      <c r="B11" s="6" t="n">
        <v>25861</v>
      </c>
      <c r="C11" s="6" t="n">
        <v>14289</v>
      </c>
      <c r="D11" s="6" t="n">
        <v>73727</v>
      </c>
      <c r="E11" s="6" t="n">
        <v>333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tangibles and Property and Equipment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Beginning Balance</t>
        </is>
      </c>
      <c r="D4" s="6" t="n">
        <v>178838</v>
      </c>
    </row>
    <row r="5">
      <c r="A5" s="4" t="inlineStr">
        <is>
          <t>Less: amortization</t>
        </is>
      </c>
      <c r="B5" s="6" t="n">
        <v>-5579</v>
      </c>
      <c r="C5" s="6" t="n">
        <v>-5311</v>
      </c>
      <c r="D5" s="5" t="n">
        <v>-16737</v>
      </c>
      <c r="E5" s="6" t="n">
        <v>-15933</v>
      </c>
    </row>
    <row r="6">
      <c r="A6" s="4" t="inlineStr">
        <is>
          <t>Ending Balance</t>
        </is>
      </c>
      <c r="B6" s="6" t="n">
        <v>162101</v>
      </c>
      <c r="D6" s="6" t="n">
        <v>162101</v>
      </c>
    </row>
    <row r="7">
      <c r="A7" s="4" t="inlineStr">
        <is>
          <t>Minimum [Member]</t>
        </is>
      </c>
    </row>
    <row r="8">
      <c r="A8" s="3" t="inlineStr">
        <is>
          <t>Finite-Lived Intangible Assets [Line Items]</t>
        </is>
      </c>
    </row>
    <row r="9">
      <c r="A9" s="4" t="inlineStr">
        <is>
          <t>Useful Life</t>
        </is>
      </c>
      <c r="D9" s="4" t="inlineStr">
        <is>
          <t>12 years</t>
        </is>
      </c>
    </row>
    <row r="10">
      <c r="A10" s="4" t="inlineStr">
        <is>
          <t>Maximum [Member]</t>
        </is>
      </c>
    </row>
    <row r="11">
      <c r="A11" s="3" t="inlineStr">
        <is>
          <t>Finite-Lived Intangible Assets [Line Items]</t>
        </is>
      </c>
    </row>
    <row r="12">
      <c r="A12" s="4" t="inlineStr">
        <is>
          <t>Useful Life</t>
        </is>
      </c>
      <c r="D12" s="4" t="inlineStr">
        <is>
          <t>13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nd administrative</t>
        </is>
      </c>
      <c r="B4" s="6" t="n">
        <v>1146339</v>
      </c>
      <c r="C4" s="6" t="n">
        <v>1440166</v>
      </c>
      <c r="D4" s="6" t="n">
        <v>3493761</v>
      </c>
      <c r="E4" s="6" t="n">
        <v>3391634</v>
      </c>
    </row>
    <row r="5">
      <c r="A5" s="4" t="inlineStr">
        <is>
          <t>Research and development</t>
        </is>
      </c>
      <c r="B5" s="5" t="n">
        <v>447154</v>
      </c>
      <c r="C5" s="5" t="n">
        <v>422781</v>
      </c>
      <c r="D5" s="5" t="n">
        <v>1291075</v>
      </c>
      <c r="E5" s="5" t="n">
        <v>1068260</v>
      </c>
    </row>
    <row r="6">
      <c r="A6" s="4" t="inlineStr">
        <is>
          <t>Total operating expenses</t>
        </is>
      </c>
      <c r="B6" s="5" t="n">
        <v>1593493</v>
      </c>
      <c r="C6" s="5" t="n">
        <v>1862947</v>
      </c>
      <c r="D6" s="5" t="n">
        <v>4784836</v>
      </c>
      <c r="E6" s="5" t="n">
        <v>4459894</v>
      </c>
    </row>
    <row r="7">
      <c r="A7" s="4" t="inlineStr">
        <is>
          <t>Loss from operations</t>
        </is>
      </c>
      <c r="B7" s="5" t="n">
        <v>-1593493</v>
      </c>
      <c r="C7" s="5" t="n">
        <v>-1862947</v>
      </c>
      <c r="D7" s="5" t="n">
        <v>-4784836</v>
      </c>
      <c r="E7" s="5" t="n">
        <v>-4459894</v>
      </c>
    </row>
    <row r="8">
      <c r="A8" s="4" t="inlineStr">
        <is>
          <t>Interest expense</t>
        </is>
      </c>
      <c r="B8" s="5" t="n">
        <v>-4749263</v>
      </c>
      <c r="C8" s="4" t="inlineStr">
        <is>
          <t xml:space="preserve"> </t>
        </is>
      </c>
      <c r="D8" s="5" t="n">
        <v>-7446770</v>
      </c>
      <c r="E8" s="5" t="n">
        <v>-284557</v>
      </c>
    </row>
    <row r="9">
      <c r="A9" s="4" t="inlineStr">
        <is>
          <t>Net valuation change of instruments measured at fair value</t>
        </is>
      </c>
      <c r="B9" s="5" t="n">
        <v>1269543</v>
      </c>
      <c r="C9" s="4" t="inlineStr">
        <is>
          <t xml:space="preserve"> </t>
        </is>
      </c>
      <c r="D9" s="5" t="n">
        <v>1175685</v>
      </c>
      <c r="E9" s="5" t="n">
        <v>-129763</v>
      </c>
    </row>
    <row r="10">
      <c r="A10" s="4" t="inlineStr">
        <is>
          <t>Loss on notes extinguishment</t>
        </is>
      </c>
      <c r="B10" s="5" t="n">
        <v>-2017847</v>
      </c>
      <c r="C10" s="4" t="inlineStr">
        <is>
          <t xml:space="preserve"> </t>
        </is>
      </c>
      <c r="D10" s="5" t="n">
        <v>-2017847</v>
      </c>
      <c r="E10" s="5" t="n">
        <v>-553447</v>
      </c>
    </row>
    <row r="11">
      <c r="A11" s="4" t="inlineStr">
        <is>
          <t>Loss before income taxes</t>
        </is>
      </c>
      <c r="B11" s="5" t="n">
        <v>-7091060</v>
      </c>
      <c r="C11" s="5" t="n">
        <v>-1862947</v>
      </c>
      <c r="D11" s="5" t="n">
        <v>-13073768</v>
      </c>
      <c r="E11" s="5" t="n">
        <v>-5427661</v>
      </c>
    </row>
    <row r="12">
      <c r="A12" s="4" t="inlineStr">
        <is>
          <t>Provision for income taxes</t>
        </is>
      </c>
      <c r="B12" s="4" t="inlineStr">
        <is>
          <t xml:space="preserve"> </t>
        </is>
      </c>
      <c r="C12" s="4" t="inlineStr">
        <is>
          <t xml:space="preserve"> </t>
        </is>
      </c>
      <c r="D12" s="4" t="inlineStr">
        <is>
          <t xml:space="preserve"> </t>
        </is>
      </c>
      <c r="E12" s="4" t="inlineStr">
        <is>
          <t xml:space="preserve"> </t>
        </is>
      </c>
    </row>
    <row r="13">
      <c r="A13" s="4" t="inlineStr">
        <is>
          <t>Net loss</t>
        </is>
      </c>
      <c r="B13" s="6" t="n">
        <v>-7091060</v>
      </c>
      <c r="C13" s="6" t="n">
        <v>-1862947</v>
      </c>
      <c r="D13" s="6" t="n">
        <v>-13073768</v>
      </c>
      <c r="E13" s="6" t="n">
        <v>-5427661</v>
      </c>
    </row>
    <row r="14">
      <c r="A14" s="3" t="inlineStr">
        <is>
          <t>Net loss per share:</t>
        </is>
      </c>
    </row>
    <row r="15">
      <c r="A15" s="4" t="inlineStr">
        <is>
          <t>Basic and diluted</t>
        </is>
      </c>
      <c r="B15" s="8" t="n">
        <v>-0.44</v>
      </c>
      <c r="C15" s="8" t="n">
        <v>-0.14</v>
      </c>
      <c r="D15" s="8" t="n">
        <v>-0.9</v>
      </c>
      <c r="E15" s="8" t="n">
        <v>-0.48</v>
      </c>
    </row>
    <row r="16">
      <c r="A16" s="3" t="inlineStr">
        <is>
          <t>Number of shares used in per share calculations:</t>
        </is>
      </c>
    </row>
    <row r="17">
      <c r="A17" s="4" t="inlineStr">
        <is>
          <t>Basic and diluted</t>
        </is>
      </c>
      <c r="B17" s="5" t="n">
        <v>16039158</v>
      </c>
      <c r="C17" s="5" t="n">
        <v>13203227</v>
      </c>
      <c r="D17" s="5" t="n">
        <v>14530644</v>
      </c>
      <c r="E17" s="5" t="n">
        <v>11308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angibles and Property and Equipment (Details 1) - USD ($)</t>
        </is>
      </c>
      <c r="B1" s="2" t="inlineStr">
        <is>
          <t>Jun. 30, 2020</t>
        </is>
      </c>
      <c r="C1" s="2" t="inlineStr">
        <is>
          <t>Sep. 30, 2019</t>
        </is>
      </c>
    </row>
    <row r="2">
      <c r="A2" s="3" t="inlineStr">
        <is>
          <t>Goodwill and Intangible Assets Disclosure [Abstract]</t>
        </is>
      </c>
    </row>
    <row r="3">
      <c r="A3" s="4" t="inlineStr">
        <is>
          <t>Equipment and furniture</t>
        </is>
      </c>
      <c r="B3" s="6" t="n">
        <v>122525</v>
      </c>
      <c r="C3" s="6" t="n">
        <v>56457</v>
      </c>
    </row>
    <row r="4">
      <c r="A4" s="4" t="inlineStr">
        <is>
          <t>Software</t>
        </is>
      </c>
      <c r="B4" s="5" t="n">
        <v>1895</v>
      </c>
      <c r="C4" s="5" t="n">
        <v>1895</v>
      </c>
    </row>
    <row r="5">
      <c r="A5" s="4" t="inlineStr">
        <is>
          <t>Total property and equipment</t>
        </is>
      </c>
      <c r="B5" s="5" t="n">
        <v>124420</v>
      </c>
      <c r="C5" s="5" t="n">
        <v>58352</v>
      </c>
    </row>
    <row r="6">
      <c r="A6" s="4" t="inlineStr">
        <is>
          <t>Less accumulated depreciation</t>
        </is>
      </c>
      <c r="B6" s="5" t="n">
        <v>-23431</v>
      </c>
      <c r="C6" s="5" t="n">
        <v>-6326</v>
      </c>
    </row>
    <row r="7">
      <c r="A7" s="4" t="inlineStr">
        <is>
          <t>Property and equipment, net</t>
        </is>
      </c>
      <c r="B7" s="6" t="n">
        <v>100989</v>
      </c>
      <c r="C7" s="6" t="n">
        <v>520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angibles and Property and Equipment (Details Textual)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tangibles and Property and Equipment (Textual)</t>
        </is>
      </c>
    </row>
    <row r="4">
      <c r="A4" s="4" t="inlineStr">
        <is>
          <t>Amortization expense</t>
        </is>
      </c>
      <c r="B4" s="6" t="n">
        <v>5579</v>
      </c>
      <c r="C4" s="6" t="n">
        <v>5311</v>
      </c>
      <c r="D4" s="6" t="n">
        <v>16737</v>
      </c>
      <c r="E4" s="6" t="n">
        <v>15933</v>
      </c>
    </row>
    <row r="5">
      <c r="A5" s="4" t="inlineStr">
        <is>
          <t>Depreciation expense</t>
        </is>
      </c>
      <c r="B5" s="6" t="n">
        <v>7298</v>
      </c>
      <c r="C5" s="6" t="n">
        <v>694</v>
      </c>
      <c r="D5" s="6" t="n">
        <v>17105</v>
      </c>
      <c r="E5" s="6" t="n">
        <v>6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Jun. 30, 2020</t>
        </is>
      </c>
      <c r="C1" s="2" t="inlineStr">
        <is>
          <t>Sep. 30, 2019</t>
        </is>
      </c>
    </row>
    <row r="2">
      <c r="A2" s="3" t="inlineStr">
        <is>
          <t>Payables and Accruals [Abstract]</t>
        </is>
      </c>
    </row>
    <row r="3">
      <c r="A3" s="4" t="inlineStr">
        <is>
          <t>Legal services</t>
        </is>
      </c>
      <c r="B3" s="4" t="inlineStr">
        <is>
          <t xml:space="preserve"> </t>
        </is>
      </c>
      <c r="C3" s="6" t="n">
        <v>228709</v>
      </c>
    </row>
    <row r="4">
      <c r="A4" s="4" t="inlineStr">
        <is>
          <t>Accrued issuance costs</t>
        </is>
      </c>
      <c r="B4" s="5" t="n">
        <v>50400</v>
      </c>
      <c r="C4" s="5" t="n">
        <v>50400</v>
      </c>
    </row>
    <row r="5">
      <c r="A5" s="4" t="inlineStr">
        <is>
          <t>Accrued payroll</t>
        </is>
      </c>
      <c r="B5" s="5" t="n">
        <v>180000</v>
      </c>
      <c r="C5" s="5" t="n">
        <v>171087</v>
      </c>
    </row>
    <row r="6">
      <c r="A6" s="4" t="inlineStr">
        <is>
          <t>Lease liability, short-term</t>
        </is>
      </c>
      <c r="B6" s="5" t="n">
        <v>56372</v>
      </c>
      <c r="C6" s="4" t="inlineStr">
        <is>
          <t xml:space="preserve"> </t>
        </is>
      </c>
    </row>
    <row r="7">
      <c r="A7" s="4" t="inlineStr">
        <is>
          <t>Other</t>
        </is>
      </c>
      <c r="B7" s="5" t="n">
        <v>110678</v>
      </c>
      <c r="C7" s="5" t="n">
        <v>167525</v>
      </c>
    </row>
    <row r="8">
      <c r="A8" s="4" t="inlineStr">
        <is>
          <t>Total accrued expenses</t>
        </is>
      </c>
      <c r="B8" s="6" t="n">
        <v>397450</v>
      </c>
      <c r="C8" s="6" t="n">
        <v>6177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liabilities (Details Textual)</t>
        </is>
      </c>
      <c r="B1" s="2" t="inlineStr">
        <is>
          <t>9 Months Ended</t>
        </is>
      </c>
    </row>
    <row r="2">
      <c r="B2" s="2" t="inlineStr">
        <is>
          <t>Jun. 30, 2020</t>
        </is>
      </c>
    </row>
    <row r="3">
      <c r="A3" s="4" t="inlineStr">
        <is>
          <t>Paycheck Protection Program [Member]</t>
        </is>
      </c>
    </row>
    <row r="4">
      <c r="A4" s="3" t="inlineStr">
        <is>
          <t>Accrued Expenses and Other liabilities (Textual)</t>
        </is>
      </c>
    </row>
    <row r="5">
      <c r="A5" s="4" t="inlineStr">
        <is>
          <t>Paycheck protection program, description</t>
        </is>
      </c>
      <c r="B5" s="4" t="inlineStr">
        <is>
          <t>The PPP authorizes over $600 billion in forgivable loans to small businesses. Loan amounts are forgiven to the extent proceeds are used to cover documented payroll, mortgage interest, rent, and utility costs over a 24 week measurement period following loan funding. There can be no assurance that this PPP loan will be forgiven. Loans have a maturity of 2 years and an interest rate of 1%. Prepayments may be made without penalty. In April 2020, the Company received loan funding of approximately $83,333 under the PPP. Interest in connection with the PPP was nominal during the three and nine month period ended June 30,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vertible Promissory Notes and Warrant Agreements (Details) - USD ($)</t>
        </is>
      </c>
      <c r="B1" s="2" t="inlineStr">
        <is>
          <t>Jun. 30, 2020</t>
        </is>
      </c>
      <c r="C1" s="2" t="inlineStr">
        <is>
          <t>Sep. 30, 2019</t>
        </is>
      </c>
    </row>
    <row r="2">
      <c r="A2" s="3" t="inlineStr">
        <is>
          <t>Debt Disclosure [Abstract]</t>
        </is>
      </c>
    </row>
    <row r="3">
      <c r="A3" s="4" t="inlineStr">
        <is>
          <t>Paulson convertible notes, principal</t>
        </is>
      </c>
      <c r="B3" s="6" t="n">
        <v>3814300</v>
      </c>
      <c r="C3" s="4" t="inlineStr">
        <is>
          <t xml:space="preserve"> </t>
        </is>
      </c>
    </row>
    <row r="4">
      <c r="A4" s="4" t="inlineStr">
        <is>
          <t>Accrued interest</t>
        </is>
      </c>
      <c r="B4" s="5" t="n">
        <v>89812</v>
      </c>
      <c r="C4" s="4" t="inlineStr">
        <is>
          <t xml:space="preserve"> </t>
        </is>
      </c>
    </row>
    <row r="5">
      <c r="A5" s="4" t="inlineStr">
        <is>
          <t>Fair value adjustments</t>
        </is>
      </c>
      <c r="B5" s="5" t="n">
        <v>2823457</v>
      </c>
      <c r="C5" s="4" t="inlineStr">
        <is>
          <t xml:space="preserve"> </t>
        </is>
      </c>
    </row>
    <row r="6">
      <c r="A6" s="4" t="inlineStr">
        <is>
          <t>Total</t>
        </is>
      </c>
      <c r="B6" s="6" t="n">
        <v>6727569</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80" customWidth="1" min="3" max="3"/>
    <col width="25" customWidth="1" min="4" max="4"/>
    <col width="14" customWidth="1" min="5" max="5"/>
    <col width="14" customWidth="1" min="6" max="6"/>
    <col width="14" customWidth="1" min="7" max="7"/>
    <col width="80" customWidth="1" min="8" max="8"/>
    <col width="80" customWidth="1" min="9" max="9"/>
    <col width="14" customWidth="1" min="10" max="10"/>
    <col width="14" customWidth="1" min="11" max="11"/>
  </cols>
  <sheetData>
    <row r="1">
      <c r="A1" s="1" t="inlineStr">
        <is>
          <t>Convertible Promissory Notes and Warrant Agreements (Details Textual) - USD ($)</t>
        </is>
      </c>
      <c r="B1" s="2" t="inlineStr">
        <is>
          <t>Dec. 03, 2019</t>
        </is>
      </c>
      <c r="C1" s="2" t="inlineStr">
        <is>
          <t>Apr. 24, 2020</t>
        </is>
      </c>
      <c r="D1" s="2" t="inlineStr">
        <is>
          <t>Feb. 28, 2019</t>
        </is>
      </c>
      <c r="E1" s="2" t="inlineStr">
        <is>
          <t>Jun. 30, 2020</t>
        </is>
      </c>
      <c r="F1" s="2" t="inlineStr">
        <is>
          <t>Jun. 30, 2019</t>
        </is>
      </c>
      <c r="G1" s="2" t="inlineStr">
        <is>
          <t>Jun. 25, 2020</t>
        </is>
      </c>
      <c r="H1" s="2" t="inlineStr">
        <is>
          <t>Jun. 30, 2020</t>
        </is>
      </c>
      <c r="I1" s="2" t="inlineStr">
        <is>
          <t>Jun. 30, 2019</t>
        </is>
      </c>
      <c r="J1" s="2" t="inlineStr">
        <is>
          <t>Jul. 31, 2020</t>
        </is>
      </c>
      <c r="K1" s="2" t="inlineStr">
        <is>
          <t>Nov. 01, 2019</t>
        </is>
      </c>
    </row>
    <row r="2">
      <c r="A2" s="3" t="inlineStr">
        <is>
          <t>Convertible Promissory Notes and Warrant Agreements (Textual)</t>
        </is>
      </c>
    </row>
    <row r="3">
      <c r="A3" s="4" t="inlineStr">
        <is>
          <t>Interest on principal amount</t>
        </is>
      </c>
      <c r="E3" s="6" t="n">
        <v>41494</v>
      </c>
      <c r="H3" s="6" t="n">
        <v>195638</v>
      </c>
    </row>
    <row r="4">
      <c r="A4" s="4" t="inlineStr">
        <is>
          <t>Loss on notes extinguishment</t>
        </is>
      </c>
      <c r="E4" s="5" t="n">
        <v>-2017847</v>
      </c>
      <c r="F4" s="4" t="inlineStr">
        <is>
          <t xml:space="preserve"> </t>
        </is>
      </c>
      <c r="H4" s="5" t="n">
        <v>-2017847</v>
      </c>
      <c r="I4" s="6" t="n">
        <v>-553447</v>
      </c>
    </row>
    <row r="5">
      <c r="A5" s="4" t="inlineStr">
        <is>
          <t>Net valuation change of instruments measured at fair value</t>
        </is>
      </c>
      <c r="E5" s="5" t="n">
        <v>1269543</v>
      </c>
      <c r="F5" s="4" t="inlineStr">
        <is>
          <t xml:space="preserve"> </t>
        </is>
      </c>
      <c r="H5" s="5" t="n">
        <v>1175685</v>
      </c>
      <c r="I5" s="5" t="n">
        <v>-129763</v>
      </c>
    </row>
    <row r="6">
      <c r="A6" s="4" t="inlineStr">
        <is>
          <t>Paulson Private Placement [Member]</t>
        </is>
      </c>
    </row>
    <row r="7">
      <c r="A7" s="3" t="inlineStr">
        <is>
          <t>Convertible Promissory Notes and Warrant Agreements (Textual)</t>
        </is>
      </c>
    </row>
    <row r="8">
      <c r="A8" s="4" t="inlineStr">
        <is>
          <t>Issuance cost</t>
        </is>
      </c>
      <c r="H8" s="5" t="n">
        <v>419635</v>
      </c>
    </row>
    <row r="9">
      <c r="A9" s="4" t="inlineStr">
        <is>
          <t>Issuance cost include cash commission</t>
        </is>
      </c>
      <c r="H9" s="5" t="n">
        <v>388176</v>
      </c>
    </row>
    <row r="10">
      <c r="A10" s="4" t="inlineStr">
        <is>
          <t>Legal and third party fee</t>
        </is>
      </c>
      <c r="H10" s="5" t="n">
        <v>57756</v>
      </c>
    </row>
    <row r="11">
      <c r="A11" s="4" t="inlineStr">
        <is>
          <t>Paulson Private Placement [Member] | Common Stock [Member]</t>
        </is>
      </c>
    </row>
    <row r="12">
      <c r="A12" s="3" t="inlineStr">
        <is>
          <t>Convertible Promissory Notes and Warrant Agreements (Textual)</t>
        </is>
      </c>
    </row>
    <row r="13">
      <c r="A13" s="4" t="inlineStr">
        <is>
          <t>Principal amount</t>
        </is>
      </c>
      <c r="E13" s="6" t="n">
        <v>5122700</v>
      </c>
      <c r="H13" s="6" t="n">
        <v>5122700</v>
      </c>
    </row>
    <row r="14">
      <c r="A14" s="4" t="inlineStr">
        <is>
          <t>Warrants exercise price</t>
        </is>
      </c>
      <c r="E14" s="8" t="n">
        <v>1.87</v>
      </c>
      <c r="H14" s="8" t="n">
        <v>1.87</v>
      </c>
    </row>
    <row r="15">
      <c r="A15" s="4" t="inlineStr">
        <is>
          <t>Principal and interest converted into common stock during the period</t>
        </is>
      </c>
      <c r="G15" s="6" t="n">
        <v>2838724</v>
      </c>
    </row>
    <row r="16">
      <c r="A16" s="4" t="inlineStr">
        <is>
          <t>Issuance of common stock</t>
        </is>
      </c>
      <c r="G16" s="5" t="n">
        <v>2176119</v>
      </c>
    </row>
    <row r="17">
      <c r="A17" s="4" t="inlineStr">
        <is>
          <t>Warrants to purchase of common stock shares</t>
        </is>
      </c>
      <c r="H17" s="5" t="n">
        <v>259476</v>
      </c>
    </row>
    <row r="18">
      <c r="A18" s="4" t="inlineStr">
        <is>
          <t>Exercise price, per share</t>
        </is>
      </c>
      <c r="E18" s="8" t="n">
        <v>1.87</v>
      </c>
      <c r="H18" s="8" t="n">
        <v>1.87</v>
      </c>
    </row>
    <row r="19">
      <c r="A19" s="4" t="inlineStr">
        <is>
          <t>Issuance cost</t>
        </is>
      </c>
      <c r="E19" s="6" t="n">
        <v>0</v>
      </c>
      <c r="H19" s="6" t="n">
        <v>865567</v>
      </c>
    </row>
    <row r="20">
      <c r="A20" s="4" t="inlineStr">
        <is>
          <t>2020 Paulson Notes [Member]</t>
        </is>
      </c>
    </row>
    <row r="21">
      <c r="A21" s="3" t="inlineStr">
        <is>
          <t>Convertible Promissory Notes and Warrant Agreements (Textual)</t>
        </is>
      </c>
    </row>
    <row r="22">
      <c r="A22" s="4" t="inlineStr">
        <is>
          <t>Gross proceeds of equity qualified financing</t>
        </is>
      </c>
      <c r="H22" s="6" t="n">
        <v>2000000</v>
      </c>
    </row>
    <row r="23">
      <c r="A23" s="4" t="inlineStr">
        <is>
          <t>Equity qualified financing, description</t>
        </is>
      </c>
      <c r="H23" s="4" t="inlineStr">
        <is>
          <t>(i) the Outstanding Balance divided by (ii) the lower of 0.6 multiplied by (A) the VWAP of the common stock for the ten (10) trading days immediately preceding the first announcement of the Strategic Transaction or (B) closing price of the common stock on the day preceding the first announcement by the Company of a Strategic Transaction.</t>
        </is>
      </c>
    </row>
    <row r="24">
      <c r="A24" s="4" t="inlineStr">
        <is>
          <t>Paulson Convertible Note Offering [Member]</t>
        </is>
      </c>
    </row>
    <row r="25">
      <c r="A25" s="3" t="inlineStr">
        <is>
          <t>Convertible Promissory Notes and Warrant Agreements (Textual)</t>
        </is>
      </c>
    </row>
    <row r="26">
      <c r="A26" s="4" t="inlineStr">
        <is>
          <t>Convertible notes bear interest at fixed rate</t>
        </is>
      </c>
      <c r="E26" s="4" t="inlineStr">
        <is>
          <t>13.00%</t>
        </is>
      </c>
      <c r="H26" s="4" t="inlineStr">
        <is>
          <t>13.00%</t>
        </is>
      </c>
      <c r="K26" s="4" t="inlineStr">
        <is>
          <t>13.00%</t>
        </is>
      </c>
    </row>
    <row r="27">
      <c r="A27" s="4" t="inlineStr">
        <is>
          <t>Principal amount</t>
        </is>
      </c>
      <c r="B27" s="6" t="n">
        <v>3234800</v>
      </c>
    </row>
    <row r="28">
      <c r="A28" s="4" t="inlineStr">
        <is>
          <t>Extended maturity date, description</t>
        </is>
      </c>
      <c r="C28" s="4" t="inlineStr">
        <is>
          <t>The Second 2019 Paulson Notes Amendment extended the maturity date of the 2019 Paulson Notes from May 1, 2020 to November 1, 2020 (in either case, unless a change of control transaction happens prior to such date).</t>
        </is>
      </c>
    </row>
    <row r="29">
      <c r="A29" s="4" t="inlineStr">
        <is>
          <t>Revised optional conversion terms, description</t>
        </is>
      </c>
      <c r="C29" s="4" t="inlineStr">
        <is>
          <t>(1) the Outstanding Balance as defined below of such subscriber's 2019 Paulson Note elected by the subscriber to be converted divided by (2) an amount equal to 0.6 multiplied by the volume weighted average price of the common stock for the ten (10) trading days immediately preceding the date of conversion.</t>
        </is>
      </c>
    </row>
    <row r="30">
      <c r="A30" s="4" t="inlineStr">
        <is>
          <t>Gross proceeds of equity qualified financing</t>
        </is>
      </c>
      <c r="H30" s="6" t="n">
        <v>5000000</v>
      </c>
      <c r="I30" s="6" t="n">
        <v>3000000</v>
      </c>
    </row>
    <row r="31">
      <c r="A31" s="4" t="inlineStr">
        <is>
          <t>Equity qualified financing, description</t>
        </is>
      </c>
      <c r="H31" s="4" t="inlineStr">
        <is>
          <t>(i) the Outstanding Balance divided by (ii) the lower of 0.6 multiplied by (A) the actual per share price of the securities issued by the Company in the closing on the date a 2020 Qualified Financing occurs and (B) the volume weighted average price of the common stock for ten (10) trading days immediately preceding the 2020 Qualified Financing.</t>
        </is>
      </c>
      <c r="I31" s="4" t="inlineStr">
        <is>
          <t>(i) the Outstanding Balance divided by (ii) the lower of 0.6 multiplied by (A) the actual per share price of securities issued by the Company in the 2019 Qualified Financing or (B) the ten day VWAP of the common stock prior to the first closing of a 2019 Qualified Financing. If a change of control transaction occurs prior to a 2019 Qualified Financing or the maturity date, the 2019 Paulson Notes would become payable on demand as of the closing date of such transaction.</t>
        </is>
      </c>
    </row>
    <row r="32">
      <c r="A32" s="4" t="inlineStr">
        <is>
          <t>Description of maximum voting power of surviving entity</t>
        </is>
      </c>
      <c r="H32" s="4" t="inlineStr">
        <is>
          <t>Change of control means a merger or consolidation with another entity in which the Company's stockholders do not own more than 50% of the outstanding voting power of the surviving entity or the disposition of all or substantially all of the Company's assets.</t>
        </is>
      </c>
      <c r="I32" s="4" t="inlineStr">
        <is>
          <t>Change of control means a merger or consolidation with another entity in which the Company's stockholders do not own more than 50% of the outstanding voting power of the surviving entity or the disposition of all or substantially all of the Company's assets.</t>
        </is>
      </c>
    </row>
    <row r="33">
      <c r="A33" s="4" t="inlineStr">
        <is>
          <t>Warrants exercise price</t>
        </is>
      </c>
      <c r="E33" s="8" t="n">
        <v>1.87</v>
      </c>
      <c r="H33" s="8" t="n">
        <v>1.87</v>
      </c>
    </row>
    <row r="34">
      <c r="A34" s="4" t="inlineStr">
        <is>
          <t>Warrants exercisable date of issuance and expire</t>
        </is>
      </c>
      <c r="H34" s="4" t="inlineStr">
        <is>
          <t>Nov. 1,
		2022</t>
        </is>
      </c>
    </row>
    <row r="35">
      <c r="A35" s="4" t="inlineStr">
        <is>
          <t>Interest expense related to excess of fair value over proceeds at issuance</t>
        </is>
      </c>
      <c r="H35" s="6" t="n">
        <v>1831940</v>
      </c>
    </row>
    <row r="36">
      <c r="A36" s="4" t="inlineStr">
        <is>
          <t>Warrant issuance in connection with execution note agreement</t>
        </is>
      </c>
      <c r="B36" s="5" t="n">
        <v>864913</v>
      </c>
    </row>
    <row r="37">
      <c r="A37" s="4" t="inlineStr">
        <is>
          <t>Maturity date</t>
        </is>
      </c>
      <c r="H37" s="4" t="inlineStr">
        <is>
          <t>May 1,
		2020</t>
        </is>
      </c>
    </row>
    <row r="38">
      <c r="A38" s="4" t="inlineStr">
        <is>
          <t>Interest on principal amount</t>
        </is>
      </c>
      <c r="E38" s="6" t="n">
        <v>60050</v>
      </c>
      <c r="H38" s="6" t="n">
        <v>60050</v>
      </c>
    </row>
    <row r="39">
      <c r="A39" s="4" t="inlineStr">
        <is>
          <t>Loss on notes extinguishment</t>
        </is>
      </c>
      <c r="E39" s="6" t="n">
        <v>2017847</v>
      </c>
      <c r="H39" s="6" t="n">
        <v>2017847</v>
      </c>
    </row>
    <row r="40">
      <c r="A40" s="4" t="inlineStr">
        <is>
          <t>Legal costs</t>
        </is>
      </c>
      <c r="I40" s="6" t="n">
        <v>1943</v>
      </c>
    </row>
    <row r="41">
      <c r="A41" s="4" t="inlineStr">
        <is>
          <t>Conversion option discount percentage</t>
        </is>
      </c>
      <c r="E41" s="4" t="inlineStr">
        <is>
          <t>40.00%</t>
        </is>
      </c>
      <c r="H41" s="4" t="inlineStr">
        <is>
          <t>40.00%</t>
        </is>
      </c>
    </row>
    <row r="42">
      <c r="A42" s="4" t="inlineStr">
        <is>
          <t>Net valuation change of instruments measured at fair value</t>
        </is>
      </c>
      <c r="E42" s="6" t="n">
        <v>-1344852</v>
      </c>
      <c r="F42" s="5" t="n">
        <v>-31716</v>
      </c>
      <c r="H42" s="6" t="n">
        <v>-1250994</v>
      </c>
      <c r="I42" s="5" t="n">
        <v>-31716</v>
      </c>
    </row>
    <row r="43">
      <c r="A43" s="4" t="inlineStr">
        <is>
          <t>Net valuation of instruments measured at fair value</t>
        </is>
      </c>
      <c r="F43" s="6" t="n">
        <v>93858</v>
      </c>
      <c r="I43" s="6" t="n">
        <v>93858</v>
      </c>
    </row>
    <row r="44">
      <c r="A44" s="4" t="inlineStr">
        <is>
          <t>Warrants, description</t>
        </is>
      </c>
      <c r="H44" s="4" t="inlineStr">
        <is>
          <t>(i) 0.5 multiplied by (ii) the principal amount of such subscriber’s 2019 Paulson Notes divided by 1.87, with an exercise price per share equal to $1.87.</t>
        </is>
      </c>
      <c r="I44" s="4" t="inlineStr">
        <is>
          <t>(i) 0.5 multiplied by (ii) the principal amount of such subscriber’s 2019 Paulson Notes divided by 1.87, with an exercise price per share equal to $1.87.</t>
        </is>
      </c>
    </row>
    <row r="45">
      <c r="A45" s="4" t="inlineStr">
        <is>
          <t>2017 Convertible Notes [Member]</t>
        </is>
      </c>
    </row>
    <row r="46">
      <c r="A46" s="3" t="inlineStr">
        <is>
          <t>Convertible Promissory Notes and Warrant Agreements (Textual)</t>
        </is>
      </c>
    </row>
    <row r="47">
      <c r="A47" s="4" t="inlineStr">
        <is>
          <t>Convertible notes bear interest at fixed rate</t>
        </is>
      </c>
      <c r="E47" s="4" t="inlineStr">
        <is>
          <t>8.00%</t>
        </is>
      </c>
      <c r="H47" s="4" t="inlineStr">
        <is>
          <t>8.00%</t>
        </is>
      </c>
    </row>
    <row r="48">
      <c r="A48" s="4" t="inlineStr">
        <is>
          <t>Principal amount</t>
        </is>
      </c>
      <c r="E48" s="6" t="n">
        <v>1540000</v>
      </c>
      <c r="H48" s="6" t="n">
        <v>1540000</v>
      </c>
    </row>
    <row r="49">
      <c r="A49" s="4" t="inlineStr">
        <is>
          <t>Convertible notes conversion price per common share</t>
        </is>
      </c>
      <c r="E49" s="6" t="n">
        <v>3</v>
      </c>
      <c r="H49" s="6" t="n">
        <v>3</v>
      </c>
    </row>
    <row r="50">
      <c r="A50" s="4" t="inlineStr">
        <is>
          <t>Convertible promissory notes converted into common stock</t>
        </is>
      </c>
      <c r="D50" s="5" t="n">
        <v>839179</v>
      </c>
    </row>
    <row r="51">
      <c r="A51" s="4" t="inlineStr">
        <is>
          <t>Shares of common stock issuable upon exercise of warrants</t>
        </is>
      </c>
      <c r="D51" s="5" t="n">
        <v>839179</v>
      </c>
    </row>
    <row r="52">
      <c r="A52" s="4" t="inlineStr">
        <is>
          <t>Issued new warrants exercisable common stock</t>
        </is>
      </c>
      <c r="D52" s="5" t="n">
        <v>839179</v>
      </c>
    </row>
    <row r="53">
      <c r="A53" s="4" t="inlineStr">
        <is>
          <t>Warrant exercise term</t>
        </is>
      </c>
      <c r="D53" s="4" t="inlineStr">
        <is>
          <t>4 years 9 months 18 days</t>
        </is>
      </c>
    </row>
    <row r="54">
      <c r="A54" s="4" t="inlineStr">
        <is>
          <t>Loss on notes extinguishment</t>
        </is>
      </c>
      <c r="E54" s="6" t="n">
        <v>553447</v>
      </c>
      <c r="H54" s="6" t="n">
        <v>553447</v>
      </c>
    </row>
    <row r="55">
      <c r="A55" s="4" t="inlineStr">
        <is>
          <t>Interest on principal amount</t>
        </is>
      </c>
      <c r="I55" s="6" t="n">
        <v>30800</v>
      </c>
    </row>
    <row r="56">
      <c r="A56" s="4" t="inlineStr">
        <is>
          <t>Interest related to amortization of discounts related to bifurcation of premium derivative liability, separation of warrants, revaluation discounts and issuance costs amount</t>
        </is>
      </c>
      <c r="I56" s="5" t="n">
        <v>233223</v>
      </c>
    </row>
    <row r="57">
      <c r="A57" s="4" t="inlineStr">
        <is>
          <t>Fair value changes related to underlying premium conversion derivative and warrant liability amounted to benefit</t>
        </is>
      </c>
      <c r="I57" s="5" t="n">
        <v>6265</v>
      </c>
    </row>
    <row r="58">
      <c r="A58" s="4" t="inlineStr">
        <is>
          <t>Fair value changes related to underlying premium conversion derivative and warrant liability amounted to expense</t>
        </is>
      </c>
      <c r="I58" s="6" t="n">
        <v>6689</v>
      </c>
    </row>
    <row r="59">
      <c r="A59" s="4" t="inlineStr">
        <is>
          <t>2020 Paulson Warrant [Member]</t>
        </is>
      </c>
    </row>
    <row r="60">
      <c r="A60" s="3" t="inlineStr">
        <is>
          <t>Convertible Promissory Notes and Warrant Agreements (Textual)</t>
        </is>
      </c>
    </row>
    <row r="61">
      <c r="A61" s="4" t="inlineStr">
        <is>
          <t>Warrants exercisable date of issuance and expire</t>
        </is>
      </c>
      <c r="H61" s="4" t="inlineStr">
        <is>
          <t>Apr. 30,
		2023</t>
        </is>
      </c>
    </row>
    <row r="62">
      <c r="A62" s="4" t="inlineStr">
        <is>
          <t>Warrant issuance in connection with execution note agreement</t>
        </is>
      </c>
      <c r="H62" s="5" t="n">
        <v>1369690</v>
      </c>
    </row>
    <row r="63">
      <c r="A63" s="4" t="inlineStr">
        <is>
          <t>Warrants, description</t>
        </is>
      </c>
      <c r="H63" s="4" t="inlineStr">
        <is>
          <t>(i) 0.5 multiplied by (ii) the principal amount of such subscriber's 2020 Paulson Notes divided by 1.87, with an exercise price per share equal to $1.87.</t>
        </is>
      </c>
    </row>
    <row r="64">
      <c r="A64" s="4" t="inlineStr">
        <is>
          <t>2020 Paulson Private Placement [Member]</t>
        </is>
      </c>
    </row>
    <row r="65">
      <c r="A65" s="3" t="inlineStr">
        <is>
          <t>Convertible Promissory Notes and Warrant Agreements (Textual)</t>
        </is>
      </c>
    </row>
    <row r="66">
      <c r="A66" s="4" t="inlineStr">
        <is>
          <t>Cash commission percentage rate on proceeds</t>
        </is>
      </c>
      <c r="E66" s="4" t="inlineStr">
        <is>
          <t>12.00%</t>
        </is>
      </c>
      <c r="H66" s="4" t="inlineStr">
        <is>
          <t>12.00%</t>
        </is>
      </c>
    </row>
    <row r="67">
      <c r="A67" s="4" t="inlineStr">
        <is>
          <t>Warrants exercise price</t>
        </is>
      </c>
      <c r="E67" s="8" t="n">
        <v>1.87</v>
      </c>
      <c r="H67" s="8" t="n">
        <v>1.87</v>
      </c>
    </row>
    <row r="68">
      <c r="A68" s="4" t="inlineStr">
        <is>
          <t>Warrant term</t>
        </is>
      </c>
      <c r="E68" s="4" t="inlineStr">
        <is>
          <t>7 years</t>
        </is>
      </c>
      <c r="H68" s="4" t="inlineStr">
        <is>
          <t>7 years</t>
        </is>
      </c>
    </row>
    <row r="69">
      <c r="A69" s="4" t="inlineStr">
        <is>
          <t>Principal and interest converted into common stock during the period</t>
        </is>
      </c>
      <c r="H69" s="6" t="n">
        <v>1870352</v>
      </c>
    </row>
    <row r="70">
      <c r="A70" s="4" t="inlineStr">
        <is>
          <t>Issuance of common stock</t>
        </is>
      </c>
      <c r="H70" s="5" t="n">
        <v>2034343</v>
      </c>
    </row>
    <row r="71">
      <c r="A71" s="4" t="inlineStr">
        <is>
          <t>Value of the broker warrants issued</t>
        </is>
      </c>
      <c r="H71" s="6" t="n">
        <v>277037</v>
      </c>
    </row>
    <row r="72">
      <c r="A72" s="4" t="inlineStr">
        <is>
          <t>Issued new warrants exercisable common stock</t>
        </is>
      </c>
      <c r="H72" s="5" t="n">
        <v>410911</v>
      </c>
    </row>
    <row r="73">
      <c r="A73" s="4" t="inlineStr">
        <is>
          <t>Issuance cost include cash commission</t>
        </is>
      </c>
      <c r="E73" s="6" t="n">
        <v>962402</v>
      </c>
      <c r="H73" s="6" t="n">
        <v>633725</v>
      </c>
    </row>
    <row r="74">
      <c r="A74" s="4" t="inlineStr">
        <is>
          <t>Legal and third party fee</t>
        </is>
      </c>
      <c r="H74" s="6" t="n">
        <v>51640</v>
      </c>
    </row>
    <row r="75">
      <c r="A75" s="4" t="inlineStr">
        <is>
          <t>2020 Paulson Private Placement [Member] | Subsequent Event [Member]</t>
        </is>
      </c>
    </row>
    <row r="76">
      <c r="A76" s="3" t="inlineStr">
        <is>
          <t>Convertible Promissory Notes and Warrant Agreements (Textual)</t>
        </is>
      </c>
    </row>
    <row r="77">
      <c r="A77" s="4" t="inlineStr">
        <is>
          <t>Shares of common stock not yet formally issued related to convertible note</t>
        </is>
      </c>
      <c r="J77" s="5" t="n">
        <v>1239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efined Contribution Plan (Details) - USD ($)</t>
        </is>
      </c>
      <c r="B1" s="2" t="inlineStr">
        <is>
          <t>9 Months Ended</t>
        </is>
      </c>
    </row>
    <row r="2">
      <c r="B2" s="2" t="inlineStr">
        <is>
          <t>Jun. 30, 2020</t>
        </is>
      </c>
      <c r="C2" s="2" t="inlineStr">
        <is>
          <t>Jun. 30, 2019</t>
        </is>
      </c>
    </row>
    <row r="3">
      <c r="A3" s="3" t="inlineStr">
        <is>
          <t>Defined Contribution Plan (Textual)</t>
        </is>
      </c>
    </row>
    <row r="4">
      <c r="A4" s="4" t="inlineStr">
        <is>
          <t>Employees defer compensation, percentage</t>
        </is>
      </c>
      <c r="B4" s="4" t="inlineStr">
        <is>
          <t>100.00%</t>
        </is>
      </c>
    </row>
    <row r="5">
      <c r="A5" s="4" t="inlineStr">
        <is>
          <t>Employee deferrals contributions, description</t>
        </is>
      </c>
      <c r="B5" s="4" t="inlineStr">
        <is>
          <t>The Company matches 100% of deferrals up to 3% of one's contributions. The Company's matching contributions to employee deferrals are discretionary. The Company may also make discretionary profit sharing contributions under the 401K Plan in the future, but it has not done so through June 30, 2020.</t>
        </is>
      </c>
    </row>
    <row r="6">
      <c r="A6" s="4" t="inlineStr">
        <is>
          <t>Employee contributions, vesting percentage</t>
        </is>
      </c>
      <c r="B6" s="4" t="inlineStr">
        <is>
          <t>100.00%</t>
        </is>
      </c>
    </row>
    <row r="7">
      <c r="A7" s="4" t="inlineStr">
        <is>
          <t>Employee deferrals, vesting term</t>
        </is>
      </c>
      <c r="B7" s="4" t="inlineStr">
        <is>
          <t>9 years</t>
        </is>
      </c>
    </row>
    <row r="8">
      <c r="A8" s="4" t="inlineStr">
        <is>
          <t>Discretionary profit sharing contributions, vesting term</t>
        </is>
      </c>
      <c r="B8" s="4" t="inlineStr">
        <is>
          <t>5 years</t>
        </is>
      </c>
    </row>
    <row r="9">
      <c r="A9" s="4" t="inlineStr">
        <is>
          <t>Contributions cost</t>
        </is>
      </c>
      <c r="B9" s="4" t="inlineStr">
        <is>
          <t xml:space="preserve"> </t>
        </is>
      </c>
      <c r="C9" s="6" t="n">
        <v>-43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hare-based compensation</t>
        </is>
      </c>
      <c r="B4" s="6" t="n">
        <v>383683</v>
      </c>
      <c r="C4" s="6" t="n">
        <v>232088</v>
      </c>
      <c r="D4" s="6" t="n">
        <v>1503141</v>
      </c>
      <c r="E4" s="6" t="n">
        <v>421285</v>
      </c>
    </row>
    <row r="5">
      <c r="A5" s="4" t="inlineStr">
        <is>
          <t>General and administrative [Member]</t>
        </is>
      </c>
    </row>
    <row r="6">
      <c r="A6" s="3" t="inlineStr">
        <is>
          <t>Share-based Payment Arrangement, Expensed and Capitalized, Amount [Line Items]</t>
        </is>
      </c>
    </row>
    <row r="7">
      <c r="A7" s="4" t="inlineStr">
        <is>
          <t>Total share-based compensation</t>
        </is>
      </c>
      <c r="B7" s="5" t="n">
        <v>291545</v>
      </c>
      <c r="C7" s="5" t="n">
        <v>169658</v>
      </c>
      <c r="D7" s="5" t="n">
        <v>1351003</v>
      </c>
      <c r="E7" s="5" t="n">
        <v>310763</v>
      </c>
    </row>
    <row r="8">
      <c r="A8" s="4" t="inlineStr">
        <is>
          <t>Research and development [Member]</t>
        </is>
      </c>
    </row>
    <row r="9">
      <c r="A9" s="3" t="inlineStr">
        <is>
          <t>Share-based Payment Arrangement, Expensed and Capitalized, Amount [Line Items]</t>
        </is>
      </c>
    </row>
    <row r="10">
      <c r="A10" s="4" t="inlineStr">
        <is>
          <t>Total share-based compensation</t>
        </is>
      </c>
      <c r="B10" s="6" t="n">
        <v>92138</v>
      </c>
      <c r="C10" s="6" t="n">
        <v>62430</v>
      </c>
      <c r="D10" s="6" t="n">
        <v>152138</v>
      </c>
      <c r="E10" s="6" t="n">
        <v>1105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5" customWidth="1" min="2" max="2"/>
    <col width="25" customWidth="1" min="3" max="3"/>
    <col width="24" customWidth="1" min="4" max="4"/>
    <col width="24" customWidth="1" min="5" max="5"/>
  </cols>
  <sheetData>
    <row r="1">
      <c r="A1" s="1" t="inlineStr">
        <is>
          <t>Stock-Based Compensation (Details 1) - Stock Options [Member]</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ffsetting Assets [Line Items]</t>
        </is>
      </c>
    </row>
    <row r="4">
      <c r="A4" s="4" t="inlineStr">
        <is>
          <t>Expected stock price volatility</t>
        </is>
      </c>
      <c r="B4" s="4" t="inlineStr">
        <is>
          <t>54.30%</t>
        </is>
      </c>
      <c r="C4" s="4" t="inlineStr">
        <is>
          <t>50.70%</t>
        </is>
      </c>
      <c r="D4" s="4" t="inlineStr">
        <is>
          <t>53.00%</t>
        </is>
      </c>
      <c r="E4" s="4" t="inlineStr">
        <is>
          <t>50.40%</t>
        </is>
      </c>
    </row>
    <row r="5">
      <c r="A5" s="4" t="inlineStr">
        <is>
          <t>Expected life of options (years)</t>
        </is>
      </c>
      <c r="B5" s="4" t="inlineStr">
        <is>
          <t>5 years 3 months 19 days</t>
        </is>
      </c>
      <c r="C5" s="4" t="inlineStr">
        <is>
          <t>5 years 4 months 24 days</t>
        </is>
      </c>
      <c r="D5" s="4" t="inlineStr">
        <is>
          <t>5 years 7 months 6 days</t>
        </is>
      </c>
      <c r="E5" s="4" t="inlineStr">
        <is>
          <t>5 years 7 months 6 days</t>
        </is>
      </c>
    </row>
    <row r="6">
      <c r="A6" s="4" t="inlineStr">
        <is>
          <t>Expected dividend yield</t>
        </is>
      </c>
      <c r="B6" s="4" t="inlineStr">
        <is>
          <t>0.00%</t>
        </is>
      </c>
      <c r="C6" s="4" t="inlineStr">
        <is>
          <t>0.00%</t>
        </is>
      </c>
      <c r="D6" s="4" t="inlineStr">
        <is>
          <t>0.00%</t>
        </is>
      </c>
      <c r="E6" s="4" t="inlineStr">
        <is>
          <t>0.00%</t>
        </is>
      </c>
    </row>
    <row r="7">
      <c r="A7" s="4" t="inlineStr">
        <is>
          <t>Risk free interest rate</t>
        </is>
      </c>
      <c r="B7" s="4" t="inlineStr">
        <is>
          <t>0.40%</t>
        </is>
      </c>
      <c r="C7" s="4" t="inlineStr">
        <is>
          <t>2.20%</t>
        </is>
      </c>
      <c r="D7" s="4" t="inlineStr">
        <is>
          <t>1.50%</t>
        </is>
      </c>
      <c r="E7" s="4" t="inlineStr">
        <is>
          <t>2.4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25" customWidth="1" min="8" max="8"/>
    <col width="14" customWidth="1" min="9" max="9"/>
    <col width="14" customWidth="1" min="10" max="10"/>
    <col width="14" customWidth="1" min="11" max="11"/>
  </cols>
  <sheetData>
    <row r="1">
      <c r="A1" s="1" t="inlineStr">
        <is>
          <t>Stock-Based Compensation (Details Textual) - USD ($)</t>
        </is>
      </c>
      <c r="B1" s="2" t="inlineStr">
        <is>
          <t>1 Months Ended</t>
        </is>
      </c>
      <c r="F1" s="2" t="inlineStr">
        <is>
          <t>3 Months Ended</t>
        </is>
      </c>
      <c r="H1" s="2" t="inlineStr">
        <is>
          <t>9 Months Ended</t>
        </is>
      </c>
    </row>
    <row r="2">
      <c r="B2" s="2" t="inlineStr">
        <is>
          <t>May 21, 2020</t>
        </is>
      </c>
      <c r="C2" s="2" t="inlineStr">
        <is>
          <t>Apr. 22, 2020</t>
        </is>
      </c>
      <c r="D2" s="2" t="inlineStr">
        <is>
          <t>Feb. 29, 2020</t>
        </is>
      </c>
      <c r="E2" s="2" t="inlineStr">
        <is>
          <t>Oct. 31, 2019</t>
        </is>
      </c>
      <c r="F2" s="2" t="inlineStr">
        <is>
          <t>Jun. 30, 2020</t>
        </is>
      </c>
      <c r="G2" s="2" t="inlineStr">
        <is>
          <t>Jun. 30, 2019</t>
        </is>
      </c>
      <c r="H2" s="2" t="inlineStr">
        <is>
          <t>Jun. 30, 2020</t>
        </is>
      </c>
      <c r="I2" s="2" t="inlineStr">
        <is>
          <t>Jun. 30, 2019</t>
        </is>
      </c>
      <c r="J2" s="2" t="inlineStr">
        <is>
          <t>Sep. 30, 2019</t>
        </is>
      </c>
      <c r="K2" s="2" t="inlineStr">
        <is>
          <t>Feb. 28, 2018</t>
        </is>
      </c>
    </row>
    <row r="3">
      <c r="A3" s="3" t="inlineStr">
        <is>
          <t>Stock-Based Compensation (Textual)</t>
        </is>
      </c>
    </row>
    <row r="4">
      <c r="A4" s="4" t="inlineStr">
        <is>
          <t>Total number of stock options outstanding</t>
        </is>
      </c>
      <c r="F4" s="5" t="n">
        <v>1438485</v>
      </c>
      <c r="H4" s="5" t="n">
        <v>1438485</v>
      </c>
      <c r="J4" s="5" t="n">
        <v>845840</v>
      </c>
    </row>
    <row r="5">
      <c r="A5" s="4" t="inlineStr">
        <is>
          <t>General and Administrative Expense [Member]</t>
        </is>
      </c>
    </row>
    <row r="6">
      <c r="A6" s="3" t="inlineStr">
        <is>
          <t>Stock-Based Compensation (Textual)</t>
        </is>
      </c>
    </row>
    <row r="7">
      <c r="A7" s="4" t="inlineStr">
        <is>
          <t>Compensation expense related to the stock awards</t>
        </is>
      </c>
      <c r="G7" s="6" t="n">
        <v>0</v>
      </c>
      <c r="I7" s="6" t="n">
        <v>27543</v>
      </c>
    </row>
    <row r="8">
      <c r="A8" s="4" t="inlineStr">
        <is>
          <t>Restricted Stock [Member]</t>
        </is>
      </c>
    </row>
    <row r="9">
      <c r="A9" s="3" t="inlineStr">
        <is>
          <t>Stock-Based Compensation (Textual)</t>
        </is>
      </c>
    </row>
    <row r="10">
      <c r="A10" s="4" t="inlineStr">
        <is>
          <t>Stock options vested</t>
        </is>
      </c>
      <c r="F10" s="5" t="n">
        <v>20962</v>
      </c>
      <c r="H10" s="5" t="n">
        <v>154234</v>
      </c>
    </row>
    <row r="11">
      <c r="A11" s="4" t="inlineStr">
        <is>
          <t>Compensation expense associated with restricted common stock</t>
        </is>
      </c>
      <c r="F11" s="6" t="n">
        <v>38535</v>
      </c>
      <c r="G11" s="6" t="n">
        <v>7222</v>
      </c>
      <c r="H11" s="6" t="n">
        <v>352929</v>
      </c>
      <c r="I11" s="6" t="n">
        <v>7222</v>
      </c>
    </row>
    <row r="12">
      <c r="A12" s="4" t="inlineStr">
        <is>
          <t>Number of options, granted</t>
        </is>
      </c>
      <c r="F12" s="5" t="n">
        <v>67113</v>
      </c>
      <c r="G12" s="5" t="n">
        <v>42018</v>
      </c>
      <c r="H12" s="5" t="n">
        <v>234964</v>
      </c>
      <c r="I12" s="5" t="n">
        <v>42018</v>
      </c>
    </row>
    <row r="13">
      <c r="A13" s="4" t="inlineStr">
        <is>
          <t>RSUs forfeited shares</t>
        </is>
      </c>
      <c r="F13" s="5" t="n">
        <v>0</v>
      </c>
      <c r="G13" s="4" t="inlineStr">
        <is>
          <t xml:space="preserve"> </t>
        </is>
      </c>
      <c r="H13" s="5" t="n">
        <v>7003</v>
      </c>
      <c r="I13" s="4" t="inlineStr">
        <is>
          <t xml:space="preserve"> </t>
        </is>
      </c>
    </row>
    <row r="14">
      <c r="A14" s="4" t="inlineStr">
        <is>
          <t>2017 Equity Incentive Plan [Member]</t>
        </is>
      </c>
    </row>
    <row r="15">
      <c r="A15" s="3" t="inlineStr">
        <is>
          <t>Stock-Based Compensation (Textual)</t>
        </is>
      </c>
    </row>
    <row r="16">
      <c r="A16" s="4" t="inlineStr">
        <is>
          <t>Fair value of common stock price per share</t>
        </is>
      </c>
      <c r="F16" s="8" t="n">
        <v>0.73</v>
      </c>
      <c r="G16" s="8" t="n">
        <v>1.13</v>
      </c>
      <c r="H16" s="8" t="n">
        <v>1.01</v>
      </c>
      <c r="I16" s="8" t="n">
        <v>1.13</v>
      </c>
    </row>
    <row r="17">
      <c r="A17" s="4" t="inlineStr">
        <is>
          <t>Compensation expense related to the stock awards</t>
        </is>
      </c>
      <c r="F17" s="6" t="n">
        <v>103998</v>
      </c>
      <c r="G17" s="6" t="n">
        <v>224866</v>
      </c>
      <c r="H17" s="6" t="n">
        <v>630887</v>
      </c>
      <c r="I17" s="6" t="n">
        <v>271520</v>
      </c>
    </row>
    <row r="18">
      <c r="A18" s="4" t="inlineStr">
        <is>
          <t>Stock options vested</t>
        </is>
      </c>
      <c r="F18" s="5" t="n">
        <v>52488</v>
      </c>
      <c r="G18" s="5" t="n">
        <v>262308</v>
      </c>
      <c r="H18" s="5" t="n">
        <v>475182</v>
      </c>
      <c r="I18" s="5" t="n">
        <v>222633</v>
      </c>
    </row>
    <row r="19">
      <c r="A19" s="4" t="inlineStr">
        <is>
          <t>Number of options, granted</t>
        </is>
      </c>
      <c r="F19" s="5" t="n">
        <v>144175</v>
      </c>
      <c r="G19" s="5" t="n">
        <v>350119</v>
      </c>
      <c r="H19" s="5" t="n">
        <v>964175</v>
      </c>
      <c r="I19" s="5" t="n">
        <v>675667</v>
      </c>
    </row>
    <row r="20">
      <c r="A20" s="4" t="inlineStr">
        <is>
          <t>Unrecognized share-based expense is expected to be recognized over a weighted average period</t>
        </is>
      </c>
      <c r="H20" s="4" t="inlineStr">
        <is>
          <t>2 years 4 months 24 days</t>
        </is>
      </c>
    </row>
    <row r="21">
      <c r="A21" s="4" t="inlineStr">
        <is>
          <t>Number of options, forfeited</t>
        </is>
      </c>
      <c r="F21" s="5" t="n">
        <v>27182</v>
      </c>
      <c r="G21" s="4" t="inlineStr">
        <is>
          <t xml:space="preserve"> </t>
        </is>
      </c>
      <c r="H21" s="5" t="n">
        <v>294985</v>
      </c>
      <c r="I21" s="4" t="inlineStr">
        <is>
          <t xml:space="preserve"> </t>
        </is>
      </c>
    </row>
    <row r="22">
      <c r="A22" s="4" t="inlineStr">
        <is>
          <t>2019 Paulson [Member]</t>
        </is>
      </c>
    </row>
    <row r="23">
      <c r="A23" s="3" t="inlineStr">
        <is>
          <t>Stock-Based Compensation (Textual)</t>
        </is>
      </c>
    </row>
    <row r="24">
      <c r="A24" s="4" t="inlineStr">
        <is>
          <t>Compensation expense related to the stock awards</t>
        </is>
      </c>
      <c r="F24" s="6" t="n">
        <v>241150</v>
      </c>
      <c r="H24" s="6" t="n">
        <v>519325</v>
      </c>
    </row>
    <row r="25">
      <c r="A25" s="4" t="inlineStr">
        <is>
          <t>Shares of common stock</t>
        </is>
      </c>
      <c r="B25" s="5" t="n">
        <v>66583</v>
      </c>
    </row>
    <row r="26">
      <c r="A26" s="4" t="inlineStr">
        <is>
          <t>Stock-Based Awards [Member]</t>
        </is>
      </c>
    </row>
    <row r="27">
      <c r="A27" s="3" t="inlineStr">
        <is>
          <t>Stock-Based Compensation (Textual)</t>
        </is>
      </c>
    </row>
    <row r="28">
      <c r="A28" s="4" t="inlineStr">
        <is>
          <t>Reserved shares of common stock for issuance</t>
        </is>
      </c>
      <c r="K28" s="5" t="n">
        <v>250000</v>
      </c>
    </row>
    <row r="29">
      <c r="A29" s="4" t="inlineStr">
        <is>
          <t>Shares of common stock</t>
        </is>
      </c>
      <c r="G29" s="5" t="n">
        <v>0</v>
      </c>
      <c r="I29" s="5" t="n">
        <v>50000</v>
      </c>
    </row>
    <row r="30">
      <c r="A30" s="4" t="inlineStr">
        <is>
          <t>Compensation expense associated with restricted common stock</t>
        </is>
      </c>
      <c r="G30" s="6" t="n">
        <v>0</v>
      </c>
      <c r="I30" s="6" t="n">
        <v>115000</v>
      </c>
    </row>
    <row r="31">
      <c r="A31" s="4" t="inlineStr">
        <is>
          <t>Common stock related to the award liability includes stock options</t>
        </is>
      </c>
      <c r="H31" s="8" t="n">
        <v>2.3</v>
      </c>
    </row>
    <row r="32">
      <c r="A32" s="4" t="inlineStr">
        <is>
          <t>Stock-Based Awards [Member] | Minimum [Member]</t>
        </is>
      </c>
    </row>
    <row r="33">
      <c r="A33" s="3" t="inlineStr">
        <is>
          <t>Stock-Based Compensation (Textual)</t>
        </is>
      </c>
    </row>
    <row r="34">
      <c r="A34" s="4" t="inlineStr">
        <is>
          <t>Fair value of common stock price per share</t>
        </is>
      </c>
      <c r="H34" s="9" t="n">
        <v>1.51</v>
      </c>
    </row>
    <row r="35">
      <c r="A35" s="4" t="inlineStr">
        <is>
          <t>Stock-Based Awards [Member] | Maximum [Member]</t>
        </is>
      </c>
    </row>
    <row r="36">
      <c r="A36" s="3" t="inlineStr">
        <is>
          <t>Stock-Based Compensation (Textual)</t>
        </is>
      </c>
    </row>
    <row r="37">
      <c r="A37" s="4" t="inlineStr">
        <is>
          <t>Fair value of common stock price per share</t>
        </is>
      </c>
      <c r="H37" s="8" t="n">
        <v>2.65</v>
      </c>
    </row>
    <row r="38">
      <c r="A38" s="4" t="inlineStr">
        <is>
          <t>Stock-Based Awards [Member] | Consultant [Member]</t>
        </is>
      </c>
    </row>
    <row r="39">
      <c r="A39" s="3" t="inlineStr">
        <is>
          <t>Stock-Based Compensation (Textual)</t>
        </is>
      </c>
    </row>
    <row r="40">
      <c r="A40" s="4" t="inlineStr">
        <is>
          <t>Shares of common stock</t>
        </is>
      </c>
      <c r="C40" s="5" t="n">
        <v>35000</v>
      </c>
      <c r="D40" s="5" t="n">
        <v>90000</v>
      </c>
      <c r="E40" s="5" t="n">
        <v>115000</v>
      </c>
      <c r="H40" s="5" t="n">
        <v>102500</v>
      </c>
    </row>
    <row r="41">
      <c r="A41" s="4" t="inlineStr">
        <is>
          <t>Stock-Based Awards [Member] | Consultant One [Member]</t>
        </is>
      </c>
    </row>
    <row r="42">
      <c r="A42" s="3" t="inlineStr">
        <is>
          <t>Stock-Based Compensation (Textual)</t>
        </is>
      </c>
    </row>
    <row r="43">
      <c r="A43" s="4" t="inlineStr">
        <is>
          <t>Shares of common stock</t>
        </is>
      </c>
      <c r="D43" s="5" t="n">
        <v>76500</v>
      </c>
      <c r="H43" s="5" t="n">
        <v>14000</v>
      </c>
    </row>
    <row r="44">
      <c r="A44" s="4" t="inlineStr">
        <is>
          <t>Stock Option [Member] | 2016 and 2017 Equity Incentive Plans [Member]</t>
        </is>
      </c>
    </row>
    <row r="45">
      <c r="A45" s="3" t="inlineStr">
        <is>
          <t>Stock-Based Compensation (Textual)</t>
        </is>
      </c>
    </row>
    <row r="46">
      <c r="A46" s="4" t="inlineStr">
        <is>
          <t>Unrecognized stock-based compensation</t>
        </is>
      </c>
      <c r="F46" s="6" t="n">
        <v>900000</v>
      </c>
      <c r="H46" s="6" t="n">
        <v>900000</v>
      </c>
    </row>
    <row r="47">
      <c r="A47" s="4" t="inlineStr">
        <is>
          <t>Shares available for future grant issuance</t>
        </is>
      </c>
      <c r="F47" s="5" t="n">
        <v>1879400</v>
      </c>
      <c r="H47" s="5" t="n">
        <v>1879400</v>
      </c>
    </row>
  </sheetData>
  <mergeCells count="4">
    <mergeCell ref="A1:A2"/>
    <mergeCell ref="B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Sep. 30, 2018</t>
        </is>
      </c>
      <c r="B2" s="6" t="n">
        <v>9657</v>
      </c>
      <c r="C2" s="6" t="n">
        <v>6052161</v>
      </c>
      <c r="D2" s="6" t="n">
        <v>-10457710</v>
      </c>
      <c r="E2" s="6" t="n">
        <v>-4395892</v>
      </c>
    </row>
    <row r="3">
      <c r="A3" s="4" t="inlineStr">
        <is>
          <t>Balance, shares at Sep. 30, 2018</t>
        </is>
      </c>
      <c r="B3" s="5" t="n">
        <v>9656505</v>
      </c>
    </row>
    <row r="4">
      <c r="A4" s="4" t="inlineStr">
        <is>
          <t>Issuance of common stock under securities purchase agreement</t>
        </is>
      </c>
      <c r="B4" s="6" t="n">
        <v>330</v>
      </c>
      <c r="C4" s="5" t="n">
        <v>601319</v>
      </c>
      <c r="D4" s="4" t="inlineStr">
        <is>
          <t xml:space="preserve"> </t>
        </is>
      </c>
      <c r="E4" s="5" t="n">
        <v>601649</v>
      </c>
    </row>
    <row r="5">
      <c r="A5" s="4" t="inlineStr">
        <is>
          <t>Issuance of common stock under securities purchase agreement, shares</t>
        </is>
      </c>
      <c r="B5" s="5" t="n">
        <v>330000</v>
      </c>
    </row>
    <row r="6">
      <c r="A6" s="4" t="inlineStr">
        <is>
          <t>Issuance of warrants under private placements</t>
        </is>
      </c>
      <c r="B6" s="4" t="inlineStr">
        <is>
          <t xml:space="preserve"> </t>
        </is>
      </c>
      <c r="C6" s="5" t="n">
        <v>223351</v>
      </c>
      <c r="D6" s="4" t="inlineStr">
        <is>
          <t xml:space="preserve"> </t>
        </is>
      </c>
      <c r="E6" s="5" t="n">
        <v>223351</v>
      </c>
    </row>
    <row r="7">
      <c r="A7" s="4" t="inlineStr">
        <is>
          <t>Issuance costs related to private placements</t>
        </is>
      </c>
      <c r="B7" s="4" t="inlineStr">
        <is>
          <t xml:space="preserve"> </t>
        </is>
      </c>
      <c r="C7" s="5" t="n">
        <v>-149316</v>
      </c>
      <c r="D7" s="4" t="inlineStr">
        <is>
          <t xml:space="preserve"> </t>
        </is>
      </c>
      <c r="E7" s="5" t="n">
        <v>-149316</v>
      </c>
    </row>
    <row r="8">
      <c r="A8" s="4" t="inlineStr">
        <is>
          <t>Issuance of common stock for consulting services</t>
        </is>
      </c>
      <c r="B8" s="6" t="n">
        <v>50</v>
      </c>
      <c r="C8" s="5" t="n">
        <v>114950</v>
      </c>
      <c r="D8" s="4" t="inlineStr">
        <is>
          <t xml:space="preserve"> </t>
        </is>
      </c>
      <c r="E8" s="5" t="n">
        <v>115000</v>
      </c>
    </row>
    <row r="9">
      <c r="A9" s="4" t="inlineStr">
        <is>
          <t>Issuance of common stock for consulting services, shares</t>
        </is>
      </c>
      <c r="B9" s="5" t="n">
        <v>50000</v>
      </c>
    </row>
    <row r="10">
      <c r="A10" s="4" t="inlineStr">
        <is>
          <t>Net loss</t>
        </is>
      </c>
      <c r="B10" s="4" t="inlineStr">
        <is>
          <t xml:space="preserve"> </t>
        </is>
      </c>
      <c r="C10" s="4" t="inlineStr">
        <is>
          <t xml:space="preserve"> </t>
        </is>
      </c>
      <c r="D10" s="5" t="n">
        <v>-1352824</v>
      </c>
      <c r="E10" s="5" t="n">
        <v>-1352824</v>
      </c>
    </row>
    <row r="11">
      <c r="A11" s="4" t="inlineStr">
        <is>
          <t>Balance at Dec. 31, 2018</t>
        </is>
      </c>
      <c r="B11" s="6" t="n">
        <v>10037</v>
      </c>
      <c r="C11" s="5" t="n">
        <v>6842465</v>
      </c>
      <c r="D11" s="5" t="n">
        <v>-11810534</v>
      </c>
      <c r="E11" s="5" t="n">
        <v>-4958032</v>
      </c>
    </row>
    <row r="12">
      <c r="A12" s="4" t="inlineStr">
        <is>
          <t>Balance, shares at Dec. 31, 2018</t>
        </is>
      </c>
      <c r="B12" s="5" t="n">
        <v>10036505</v>
      </c>
    </row>
    <row r="13">
      <c r="A13" s="4" t="inlineStr">
        <is>
          <t>Balance at Sep. 30, 2018</t>
        </is>
      </c>
      <c r="B13" s="6" t="n">
        <v>9657</v>
      </c>
      <c r="C13" s="5" t="n">
        <v>6052161</v>
      </c>
      <c r="D13" s="5" t="n">
        <v>-10457710</v>
      </c>
      <c r="E13" s="5" t="n">
        <v>-4395892</v>
      </c>
    </row>
    <row r="14">
      <c r="A14" s="4" t="inlineStr">
        <is>
          <t>Balance, shares at Sep. 30, 2018</t>
        </is>
      </c>
      <c r="B14" s="5" t="n">
        <v>9656505</v>
      </c>
    </row>
    <row r="15">
      <c r="A15" s="4" t="inlineStr">
        <is>
          <t>Balance at Jun. 30, 2019</t>
        </is>
      </c>
      <c r="B15" s="6" t="n">
        <v>13418</v>
      </c>
      <c r="C15" s="5" t="n">
        <v>15598556</v>
      </c>
      <c r="D15" s="5" t="n">
        <v>-15885371</v>
      </c>
      <c r="E15" s="5" t="n">
        <v>-273397</v>
      </c>
    </row>
    <row r="16">
      <c r="A16" s="4" t="inlineStr">
        <is>
          <t>Balance, shares at Jun. 30, 2019</t>
        </is>
      </c>
      <c r="B16" s="5" t="n">
        <v>13417765</v>
      </c>
    </row>
    <row r="17">
      <c r="A17" s="4" t="inlineStr">
        <is>
          <t>Balance at Dec. 31, 2018</t>
        </is>
      </c>
      <c r="B17" s="6" t="n">
        <v>10037</v>
      </c>
      <c r="C17" s="5" t="n">
        <v>6842465</v>
      </c>
      <c r="D17" s="5" t="n">
        <v>-11810534</v>
      </c>
      <c r="E17" s="5" t="n">
        <v>-4958032</v>
      </c>
    </row>
    <row r="18">
      <c r="A18" s="4" t="inlineStr">
        <is>
          <t>Balance, shares at Dec. 31, 2018</t>
        </is>
      </c>
      <c r="B18" s="5" t="n">
        <v>10036505</v>
      </c>
    </row>
    <row r="19">
      <c r="A19" s="4" t="inlineStr">
        <is>
          <t>Issuance of common stock under securities purchase agreement</t>
        </is>
      </c>
      <c r="B19" s="6" t="n">
        <v>1744</v>
      </c>
      <c r="C19" s="5" t="n">
        <v>3164640</v>
      </c>
      <c r="D19" s="4" t="inlineStr">
        <is>
          <t xml:space="preserve"> </t>
        </is>
      </c>
      <c r="E19" s="5" t="n">
        <v>3166384</v>
      </c>
    </row>
    <row r="20">
      <c r="A20" s="4" t="inlineStr">
        <is>
          <t>Issuance of common stock under securities purchase agreement, shares</t>
        </is>
      </c>
      <c r="B20" s="5" t="n">
        <v>1743979</v>
      </c>
    </row>
    <row r="21">
      <c r="A21" s="4" t="inlineStr">
        <is>
          <t>Issuance of warrants under private placements</t>
        </is>
      </c>
      <c r="B21" s="4" t="inlineStr">
        <is>
          <t xml:space="preserve"> </t>
        </is>
      </c>
      <c r="C21" s="5" t="n">
        <v>1193564</v>
      </c>
      <c r="D21" s="4" t="inlineStr">
        <is>
          <t xml:space="preserve"> </t>
        </is>
      </c>
      <c r="E21" s="5" t="n">
        <v>1193564</v>
      </c>
    </row>
    <row r="22">
      <c r="A22" s="4" t="inlineStr">
        <is>
          <t>Issuance costs related to private placements</t>
        </is>
      </c>
      <c r="B22" s="4" t="inlineStr">
        <is>
          <t xml:space="preserve"> </t>
        </is>
      </c>
      <c r="C22" s="5" t="n">
        <v>-698777</v>
      </c>
      <c r="D22" s="4" t="inlineStr">
        <is>
          <t xml:space="preserve"> </t>
        </is>
      </c>
      <c r="E22" s="5" t="n">
        <v>-698777</v>
      </c>
    </row>
    <row r="23">
      <c r="A23" s="4" t="inlineStr">
        <is>
          <t>Issuance of common stock upon conversion of convertible promissory notes</t>
        </is>
      </c>
      <c r="B23" s="6" t="n">
        <v>839</v>
      </c>
      <c r="C23" s="5" t="n">
        <v>1920881</v>
      </c>
      <c r="D23" s="4" t="inlineStr">
        <is>
          <t xml:space="preserve"> </t>
        </is>
      </c>
      <c r="E23" s="5" t="n">
        <v>1921720</v>
      </c>
    </row>
    <row r="24">
      <c r="A24" s="4" t="inlineStr">
        <is>
          <t>Issuance of common stock upon conversion of convertible promissory notes, shares</t>
        </is>
      </c>
      <c r="B24" s="5" t="n">
        <v>839179</v>
      </c>
    </row>
    <row r="25">
      <c r="A25" s="4" t="inlineStr">
        <is>
          <t>Issuance of warrants and reclassification of warrant liability upon conversion of convertible promissory notes</t>
        </is>
      </c>
      <c r="B25" s="4" t="inlineStr">
        <is>
          <t xml:space="preserve"> </t>
        </is>
      </c>
      <c r="C25" s="5" t="n">
        <v>1565402</v>
      </c>
      <c r="D25" s="4" t="inlineStr">
        <is>
          <t xml:space="preserve"> </t>
        </is>
      </c>
      <c r="E25" s="5" t="n">
        <v>1565402</v>
      </c>
    </row>
    <row r="26">
      <c r="A26" s="4" t="inlineStr">
        <is>
          <t>Issuance of warrants and reclassification of warrant liability upon conversion of convertible promissory notes, shares</t>
        </is>
      </c>
      <c r="B26" s="4" t="inlineStr">
        <is>
          <t xml:space="preserve"> </t>
        </is>
      </c>
    </row>
    <row r="27">
      <c r="A27" s="4" t="inlineStr">
        <is>
          <t>Share-based compensation - employee</t>
        </is>
      </c>
      <c r="B27" s="4" t="inlineStr">
        <is>
          <t xml:space="preserve"> </t>
        </is>
      </c>
      <c r="C27" s="5" t="n">
        <v>30085</v>
      </c>
      <c r="D27" s="4" t="inlineStr">
        <is>
          <t xml:space="preserve"> </t>
        </is>
      </c>
      <c r="E27" s="5" t="n">
        <v>30085</v>
      </c>
    </row>
    <row r="28">
      <c r="A28" s="4" t="inlineStr">
        <is>
          <t>Share-based compensation - non-employee</t>
        </is>
      </c>
      <c r="B28" s="4" t="inlineStr">
        <is>
          <t xml:space="preserve"> </t>
        </is>
      </c>
      <c r="C28" s="5" t="n">
        <v>16569</v>
      </c>
      <c r="D28" s="4" t="inlineStr">
        <is>
          <t xml:space="preserve"> </t>
        </is>
      </c>
      <c r="E28" s="5" t="n">
        <v>16569</v>
      </c>
    </row>
    <row r="29">
      <c r="A29" s="4" t="inlineStr">
        <is>
          <t>Exercise of stock options</t>
        </is>
      </c>
      <c r="B29" s="6" t="n">
        <v>94</v>
      </c>
      <c r="C29" s="5" t="n">
        <v>3179</v>
      </c>
      <c r="D29" s="4" t="inlineStr">
        <is>
          <t xml:space="preserve"> </t>
        </is>
      </c>
      <c r="E29" s="5" t="n">
        <v>3273</v>
      </c>
    </row>
    <row r="30">
      <c r="A30" s="4" t="inlineStr">
        <is>
          <t>Exercise of stock options, shares</t>
        </is>
      </c>
      <c r="B30" s="5" t="n">
        <v>93555</v>
      </c>
    </row>
    <row r="31">
      <c r="A31" s="4" t="inlineStr">
        <is>
          <t>Exercise of warrants</t>
        </is>
      </c>
      <c r="B31" s="6" t="n">
        <v>231</v>
      </c>
      <c r="C31" s="5" t="n">
        <v>416102</v>
      </c>
      <c r="D31" s="4" t="inlineStr">
        <is>
          <t xml:space="preserve"> </t>
        </is>
      </c>
      <c r="E31" s="5" t="n">
        <v>416333</v>
      </c>
    </row>
    <row r="32">
      <c r="A32" s="4" t="inlineStr">
        <is>
          <t>Exercise of warrants, shares</t>
        </is>
      </c>
      <c r="B32" s="5" t="n">
        <v>231296</v>
      </c>
    </row>
    <row r="33">
      <c r="A33" s="4" t="inlineStr">
        <is>
          <t>Net loss</t>
        </is>
      </c>
      <c r="B33" s="4" t="inlineStr">
        <is>
          <t xml:space="preserve"> </t>
        </is>
      </c>
      <c r="C33" s="4" t="inlineStr">
        <is>
          <t xml:space="preserve"> </t>
        </is>
      </c>
      <c r="D33" s="5" t="n">
        <v>-2211890</v>
      </c>
      <c r="E33" s="5" t="n">
        <v>-2211890</v>
      </c>
    </row>
    <row r="34">
      <c r="A34" s="4" t="inlineStr">
        <is>
          <t>Balance at Mar. 31, 2019</t>
        </is>
      </c>
      <c r="B34" s="6" t="n">
        <v>12945</v>
      </c>
      <c r="C34" s="5" t="n">
        <v>14454110</v>
      </c>
      <c r="D34" s="5" t="n">
        <v>-14022424</v>
      </c>
      <c r="E34" s="5" t="n">
        <v>444631</v>
      </c>
    </row>
    <row r="35">
      <c r="A35" s="4" t="inlineStr">
        <is>
          <t>Balance, shares at Mar. 31, 2019</t>
        </is>
      </c>
      <c r="B35" s="5" t="n">
        <v>12944514</v>
      </c>
    </row>
    <row r="36">
      <c r="A36" s="4" t="inlineStr">
        <is>
          <t>Issuance of common stock under securities purchase agreement</t>
        </is>
      </c>
      <c r="B36" s="6" t="n">
        <v>388</v>
      </c>
      <c r="C36" s="5" t="n">
        <v>708162</v>
      </c>
      <c r="D36" s="4" t="inlineStr">
        <is>
          <t xml:space="preserve"> </t>
        </is>
      </c>
      <c r="E36" s="5" t="n">
        <v>708550</v>
      </c>
    </row>
    <row r="37">
      <c r="A37" s="4" t="inlineStr">
        <is>
          <t>Issuance of common stock under securities purchase agreement, shares</t>
        </is>
      </c>
      <c r="B37" s="5" t="n">
        <v>388200</v>
      </c>
    </row>
    <row r="38">
      <c r="A38" s="4" t="inlineStr">
        <is>
          <t>Issuance of warrants under private placements</t>
        </is>
      </c>
      <c r="B38" s="4" t="inlineStr">
        <is>
          <t xml:space="preserve"> </t>
        </is>
      </c>
      <c r="C38" s="5" t="n">
        <v>261950</v>
      </c>
      <c r="D38" s="4" t="inlineStr">
        <is>
          <t xml:space="preserve"> </t>
        </is>
      </c>
      <c r="E38" s="5" t="n">
        <v>261950</v>
      </c>
    </row>
    <row r="39">
      <c r="A39" s="4" t="inlineStr">
        <is>
          <t>Issuance costs related to private placements</t>
        </is>
      </c>
      <c r="B39" s="4" t="inlineStr">
        <is>
          <t xml:space="preserve"> </t>
        </is>
      </c>
      <c r="C39" s="5" t="n">
        <v>-99342</v>
      </c>
      <c r="D39" s="4" t="inlineStr">
        <is>
          <t xml:space="preserve"> </t>
        </is>
      </c>
      <c r="E39" s="5" t="n">
        <v>-99342</v>
      </c>
    </row>
    <row r="40">
      <c r="A40" s="4" t="inlineStr">
        <is>
          <t>Granting of options previously recorded as a liability</t>
        </is>
      </c>
      <c r="B40" s="4" t="inlineStr">
        <is>
          <t xml:space="preserve"> </t>
        </is>
      </c>
      <c r="C40" s="5" t="n">
        <v>38696</v>
      </c>
      <c r="D40" s="4" t="inlineStr">
        <is>
          <t xml:space="preserve"> </t>
        </is>
      </c>
      <c r="E40" s="5" t="n">
        <v>38696</v>
      </c>
    </row>
    <row r="41">
      <c r="A41" s="4" t="inlineStr">
        <is>
          <t>Share-based compensation - employee</t>
        </is>
      </c>
      <c r="B41" s="4" t="inlineStr">
        <is>
          <t xml:space="preserve"> </t>
        </is>
      </c>
      <c r="C41" s="5" t="n">
        <v>169658</v>
      </c>
      <c r="D41" s="4" t="inlineStr">
        <is>
          <t xml:space="preserve"> </t>
        </is>
      </c>
      <c r="E41" s="5" t="n">
        <v>169658</v>
      </c>
    </row>
    <row r="42">
      <c r="A42" s="4" t="inlineStr">
        <is>
          <t>Share-based compensation - non-employee</t>
        </is>
      </c>
      <c r="B42" s="4" t="inlineStr">
        <is>
          <t xml:space="preserve"> </t>
        </is>
      </c>
      <c r="C42" s="5" t="n">
        <v>62430</v>
      </c>
      <c r="D42" s="4" t="inlineStr">
        <is>
          <t xml:space="preserve"> </t>
        </is>
      </c>
      <c r="E42" s="5" t="n">
        <v>62430</v>
      </c>
    </row>
    <row r="43">
      <c r="A43" s="4" t="inlineStr">
        <is>
          <t>Exercise of stock options</t>
        </is>
      </c>
      <c r="B43" s="6" t="n">
        <v>85</v>
      </c>
      <c r="C43" s="5" t="n">
        <v>2892</v>
      </c>
      <c r="D43" s="4" t="inlineStr">
        <is>
          <t xml:space="preserve"> </t>
        </is>
      </c>
      <c r="E43" s="5" t="n">
        <v>2977</v>
      </c>
    </row>
    <row r="44">
      <c r="A44" s="4" t="inlineStr">
        <is>
          <t>Exercise of stock options, shares</t>
        </is>
      </c>
      <c r="B44" s="5" t="n">
        <v>85051</v>
      </c>
    </row>
    <row r="45">
      <c r="A45" s="4" t="inlineStr">
        <is>
          <t>Net loss</t>
        </is>
      </c>
      <c r="B45" s="4" t="inlineStr">
        <is>
          <t xml:space="preserve"> </t>
        </is>
      </c>
      <c r="C45" s="4" t="inlineStr">
        <is>
          <t xml:space="preserve"> </t>
        </is>
      </c>
      <c r="D45" s="5" t="n">
        <v>-1862947</v>
      </c>
      <c r="E45" s="5" t="n">
        <v>-1862947</v>
      </c>
    </row>
    <row r="46">
      <c r="A46" s="4" t="inlineStr">
        <is>
          <t>Balance at Jun. 30, 2019</t>
        </is>
      </c>
      <c r="B46" s="6" t="n">
        <v>13418</v>
      </c>
      <c r="C46" s="5" t="n">
        <v>15598556</v>
      </c>
      <c r="D46" s="5" t="n">
        <v>-15885371</v>
      </c>
      <c r="E46" s="5" t="n">
        <v>-273397</v>
      </c>
    </row>
    <row r="47">
      <c r="A47" s="4" t="inlineStr">
        <is>
          <t>Balance, shares at Jun. 30, 2019</t>
        </is>
      </c>
      <c r="B47" s="5" t="n">
        <v>13417765</v>
      </c>
    </row>
    <row r="48">
      <c r="A48" s="4" t="inlineStr">
        <is>
          <t>Balance at Sep. 30, 2019</t>
        </is>
      </c>
      <c r="B48" s="6" t="n">
        <v>13494</v>
      </c>
      <c r="C48" s="5" t="n">
        <v>15987799</v>
      </c>
      <c r="D48" s="5" t="n">
        <v>-17238871</v>
      </c>
      <c r="E48" s="5" t="n">
        <v>-1237578</v>
      </c>
    </row>
    <row r="49">
      <c r="A49" s="4" t="inlineStr">
        <is>
          <t>Balance, shares at Sep. 30, 2019</t>
        </is>
      </c>
      <c r="B49" s="5" t="n">
        <v>13493705</v>
      </c>
    </row>
    <row r="50">
      <c r="A50" s="4" t="inlineStr">
        <is>
          <t>Issuance of common stock under securities purchase agreement</t>
        </is>
      </c>
      <c r="B50" s="6" t="n">
        <v>142</v>
      </c>
      <c r="C50" s="5" t="n">
        <v>254858</v>
      </c>
      <c r="D50" s="4" t="inlineStr">
        <is>
          <t xml:space="preserve"> </t>
        </is>
      </c>
      <c r="E50" s="5" t="n">
        <v>255000</v>
      </c>
    </row>
    <row r="51">
      <c r="A51" s="4" t="inlineStr">
        <is>
          <t>Issuance of common stock under securities purchase agreement, shares</t>
        </is>
      </c>
      <c r="B51" s="5" t="n">
        <v>141666</v>
      </c>
    </row>
    <row r="52">
      <c r="A52" s="4" t="inlineStr">
        <is>
          <t>Issuance of broker warrants in connection with convertible notes offering</t>
        </is>
      </c>
      <c r="B52" s="4" t="inlineStr">
        <is>
          <t xml:space="preserve"> </t>
        </is>
      </c>
      <c r="C52" s="5" t="n">
        <v>419635</v>
      </c>
      <c r="D52" s="4" t="inlineStr">
        <is>
          <t xml:space="preserve"> </t>
        </is>
      </c>
      <c r="E52" s="5" t="n">
        <v>419635</v>
      </c>
    </row>
    <row r="53">
      <c r="A53" s="4" t="inlineStr">
        <is>
          <t>Stock-based compensation</t>
        </is>
      </c>
      <c r="B53" s="4" t="inlineStr">
        <is>
          <t xml:space="preserve"> </t>
        </is>
      </c>
      <c r="C53" s="5" t="n">
        <v>463084</v>
      </c>
      <c r="D53" s="4" t="inlineStr">
        <is>
          <t xml:space="preserve"> </t>
        </is>
      </c>
      <c r="E53" s="5" t="n">
        <v>463084</v>
      </c>
    </row>
    <row r="54">
      <c r="A54" s="4" t="inlineStr">
        <is>
          <t>Issuance of common stock for consulting services</t>
        </is>
      </c>
      <c r="B54" s="6" t="n">
        <v>90</v>
      </c>
      <c r="C54" s="5" t="n">
        <v>124503</v>
      </c>
      <c r="D54" s="4" t="inlineStr">
        <is>
          <t xml:space="preserve"> </t>
        </is>
      </c>
      <c r="E54" s="5" t="n">
        <v>124593</v>
      </c>
    </row>
    <row r="55">
      <c r="A55" s="4" t="inlineStr">
        <is>
          <t>Issuance of common stock for consulting services, shares</t>
        </is>
      </c>
      <c r="B55" s="5" t="n">
        <v>90000</v>
      </c>
    </row>
    <row r="56">
      <c r="A56" s="4" t="inlineStr">
        <is>
          <t>Issuance of common stock upon vesting of restricted stock units</t>
        </is>
      </c>
      <c r="B56" s="6" t="n">
        <v>11</v>
      </c>
      <c r="C56" s="5" t="n">
        <v>-11</v>
      </c>
      <c r="D56" s="4" t="inlineStr">
        <is>
          <t xml:space="preserve"> </t>
        </is>
      </c>
      <c r="E56" s="4" t="inlineStr">
        <is>
          <t xml:space="preserve"> </t>
        </is>
      </c>
    </row>
    <row r="57">
      <c r="A57" s="4" t="inlineStr">
        <is>
          <t>Issuance of common stock upon vesting of restricted stock units, shares</t>
        </is>
      </c>
      <c r="B57" s="5" t="n">
        <v>10503</v>
      </c>
    </row>
    <row r="58">
      <c r="A58" s="4" t="inlineStr">
        <is>
          <t>Net loss</t>
        </is>
      </c>
      <c r="B58" s="4" t="inlineStr">
        <is>
          <t xml:space="preserve"> </t>
        </is>
      </c>
      <c r="C58" s="4" t="inlineStr">
        <is>
          <t xml:space="preserve"> </t>
        </is>
      </c>
      <c r="D58" s="5" t="n">
        <v>-4637066</v>
      </c>
      <c r="E58" s="5" t="n">
        <v>-4637066</v>
      </c>
    </row>
    <row r="59">
      <c r="A59" s="4" t="inlineStr">
        <is>
          <t>Balance at Dec. 31, 2019</t>
        </is>
      </c>
      <c r="B59" s="6" t="n">
        <v>13737</v>
      </c>
      <c r="C59" s="5" t="n">
        <v>17249868</v>
      </c>
      <c r="D59" s="5" t="n">
        <v>-21875937</v>
      </c>
      <c r="E59" s="5" t="n">
        <v>-4612332</v>
      </c>
    </row>
    <row r="60">
      <c r="A60" s="4" t="inlineStr">
        <is>
          <t>Balance, shares at Dec. 31, 2019</t>
        </is>
      </c>
      <c r="B60" s="5" t="n">
        <v>13735874</v>
      </c>
    </row>
    <row r="61">
      <c r="A61" s="4" t="inlineStr">
        <is>
          <t>Conversion of convertible notes into common stock</t>
        </is>
      </c>
      <c r="B61" s="6" t="n">
        <v>61</v>
      </c>
      <c r="C61" s="5" t="n">
        <v>239461</v>
      </c>
      <c r="D61" s="4" t="inlineStr">
        <is>
          <t xml:space="preserve"> </t>
        </is>
      </c>
      <c r="E61" s="5" t="n">
        <v>239522</v>
      </c>
    </row>
    <row r="62">
      <c r="A62" s="4" t="inlineStr">
        <is>
          <t>Conversion of convertible notes into common stock, shares</t>
        </is>
      </c>
      <c r="B62" s="5" t="n">
        <v>60847</v>
      </c>
    </row>
    <row r="63">
      <c r="A63" s="4" t="inlineStr">
        <is>
          <t>Stock-based compensation</t>
        </is>
      </c>
      <c r="B63" s="4" t="inlineStr">
        <is>
          <t xml:space="preserve"> </t>
        </is>
      </c>
      <c r="C63" s="5" t="n">
        <v>88806</v>
      </c>
      <c r="D63" s="4" t="inlineStr">
        <is>
          <t xml:space="preserve"> </t>
        </is>
      </c>
      <c r="E63" s="5" t="n">
        <v>88806</v>
      </c>
    </row>
    <row r="64">
      <c r="A64" s="4" t="inlineStr">
        <is>
          <t>Exercise of stock options</t>
        </is>
      </c>
      <c r="B64" s="6" t="n">
        <v>42</v>
      </c>
      <c r="C64" s="5" t="n">
        <v>1446</v>
      </c>
      <c r="D64" s="4" t="inlineStr">
        <is>
          <t xml:space="preserve"> </t>
        </is>
      </c>
      <c r="E64" s="5" t="n">
        <v>1488</v>
      </c>
    </row>
    <row r="65">
      <c r="A65" s="4" t="inlineStr">
        <is>
          <t>Exercise of stock options, shares</t>
        </is>
      </c>
      <c r="B65" s="5" t="n">
        <v>42525</v>
      </c>
    </row>
    <row r="66">
      <c r="A66" s="4" t="inlineStr">
        <is>
          <t>Issuance of common stock for consulting services</t>
        </is>
      </c>
      <c r="B66" s="6" t="n">
        <v>61</v>
      </c>
      <c r="C66" s="5" t="n">
        <v>153520</v>
      </c>
      <c r="D66" s="4" t="inlineStr">
        <is>
          <t xml:space="preserve"> </t>
        </is>
      </c>
      <c r="E66" s="5" t="n">
        <v>153581</v>
      </c>
    </row>
    <row r="67">
      <c r="A67" s="4" t="inlineStr">
        <is>
          <t>Issuance of common stock for consulting services, shares</t>
        </is>
      </c>
      <c r="B67" s="5" t="n">
        <v>61000</v>
      </c>
    </row>
    <row r="68">
      <c r="A68" s="4" t="inlineStr">
        <is>
          <t>Issuance of common stock upon vesting of restricted stock units</t>
        </is>
      </c>
      <c r="B68" s="6" t="n">
        <v>122</v>
      </c>
      <c r="C68" s="5" t="n">
        <v>289272</v>
      </c>
      <c r="D68" s="4" t="inlineStr">
        <is>
          <t xml:space="preserve"> </t>
        </is>
      </c>
      <c r="E68" s="5" t="n">
        <v>289394</v>
      </c>
    </row>
    <row r="69">
      <c r="A69" s="4" t="inlineStr">
        <is>
          <t>Issuance of common stock upon vesting of restricted stock units, shares</t>
        </is>
      </c>
      <c r="B69" s="5" t="n">
        <v>122177</v>
      </c>
    </row>
    <row r="70">
      <c r="A70" s="4" t="inlineStr">
        <is>
          <t>Net loss</t>
        </is>
      </c>
      <c r="B70" s="4" t="inlineStr">
        <is>
          <t xml:space="preserve"> </t>
        </is>
      </c>
      <c r="C70" s="4" t="inlineStr">
        <is>
          <t xml:space="preserve"> </t>
        </is>
      </c>
      <c r="D70" s="5" t="n">
        <v>-1345642</v>
      </c>
      <c r="E70" s="5" t="n">
        <v>-1345642</v>
      </c>
    </row>
    <row r="71">
      <c r="A71" s="4" t="inlineStr">
        <is>
          <t>Balance at Mar. 31, 2020</t>
        </is>
      </c>
      <c r="B71" s="6" t="n">
        <v>14023</v>
      </c>
      <c r="C71" s="5" t="n">
        <v>18022373</v>
      </c>
      <c r="D71" s="5" t="n">
        <v>-23221579</v>
      </c>
      <c r="E71" s="5" t="n">
        <v>-5185183</v>
      </c>
    </row>
    <row r="72">
      <c r="A72" s="4" t="inlineStr">
        <is>
          <t>Balance, shares at Mar. 31, 2020</t>
        </is>
      </c>
      <c r="B72" s="5" t="n">
        <v>14022423</v>
      </c>
    </row>
    <row r="73">
      <c r="A73" s="4" t="inlineStr">
        <is>
          <t>Conversion of convertible notes into common stock</t>
        </is>
      </c>
      <c r="B73" s="6" t="n">
        <v>4026</v>
      </c>
      <c r="C73" s="5" t="n">
        <v>7845405</v>
      </c>
      <c r="D73" s="4" t="inlineStr">
        <is>
          <t xml:space="preserve"> </t>
        </is>
      </c>
      <c r="E73" s="5" t="n">
        <v>7849431</v>
      </c>
    </row>
    <row r="74">
      <c r="A74" s="4" t="inlineStr">
        <is>
          <t>Conversion of convertible notes into common stock, shares</t>
        </is>
      </c>
      <c r="B74" s="5" t="n">
        <v>4025701</v>
      </c>
    </row>
    <row r="75">
      <c r="A75" s="4" t="inlineStr">
        <is>
          <t>Issuance of broker warrants in connection with convertible notes offering</t>
        </is>
      </c>
      <c r="B75" s="4" t="inlineStr">
        <is>
          <t xml:space="preserve"> </t>
        </is>
      </c>
      <c r="C75" s="5" t="n">
        <v>277037</v>
      </c>
      <c r="D75" s="4" t="inlineStr">
        <is>
          <t xml:space="preserve"> </t>
        </is>
      </c>
      <c r="E75" s="5" t="n">
        <v>277037</v>
      </c>
    </row>
    <row r="76">
      <c r="A76" s="4" t="inlineStr">
        <is>
          <t>Issuance costs in connection with conversion of convertible notes into common stock</t>
        </is>
      </c>
      <c r="B76" s="4" t="inlineStr">
        <is>
          <t xml:space="preserve"> </t>
        </is>
      </c>
      <c r="C76" s="5" t="n">
        <v>-161881</v>
      </c>
      <c r="D76" s="4" t="inlineStr">
        <is>
          <t xml:space="preserve"> </t>
        </is>
      </c>
      <c r="E76" s="5" t="n">
        <v>-161881</v>
      </c>
    </row>
    <row r="77">
      <c r="A77" s="4" t="inlineStr">
        <is>
          <t>Stock-based compensation</t>
        </is>
      </c>
      <c r="B77" s="4" t="inlineStr">
        <is>
          <t xml:space="preserve"> </t>
        </is>
      </c>
      <c r="C77" s="5" t="n">
        <v>103998</v>
      </c>
      <c r="D77" s="4" t="inlineStr">
        <is>
          <t xml:space="preserve"> </t>
        </is>
      </c>
      <c r="E77" s="5" t="n">
        <v>103998</v>
      </c>
    </row>
    <row r="78">
      <c r="A78" s="4" t="inlineStr">
        <is>
          <t>Exercise of stock options</t>
        </is>
      </c>
      <c r="B78" s="6" t="n">
        <v>34</v>
      </c>
      <c r="C78" s="5" t="n">
        <v>1157</v>
      </c>
      <c r="D78" s="4" t="inlineStr">
        <is>
          <t xml:space="preserve"> </t>
        </is>
      </c>
      <c r="E78" s="5" t="n">
        <v>1191</v>
      </c>
    </row>
    <row r="79">
      <c r="A79" s="4" t="inlineStr">
        <is>
          <t>Exercise of stock options, shares</t>
        </is>
      </c>
      <c r="B79" s="5" t="n">
        <v>34020</v>
      </c>
    </row>
    <row r="80">
      <c r="A80" s="4" t="inlineStr">
        <is>
          <t>Issuance of common stock for consulting services</t>
        </is>
      </c>
      <c r="B80" s="6" t="n">
        <v>142</v>
      </c>
      <c r="C80" s="5" t="n">
        <v>241008</v>
      </c>
      <c r="D80" s="4" t="inlineStr">
        <is>
          <t xml:space="preserve"> </t>
        </is>
      </c>
      <c r="E80" s="5" t="n">
        <v>241150</v>
      </c>
    </row>
    <row r="81">
      <c r="A81" s="4" t="inlineStr">
        <is>
          <t>Issuance of common stock for consulting services, shares</t>
        </is>
      </c>
      <c r="B81" s="5" t="n">
        <v>142083</v>
      </c>
    </row>
    <row r="82">
      <c r="A82" s="4" t="inlineStr">
        <is>
          <t>Issuance of common stock upon vesting of restricted stock units</t>
        </is>
      </c>
      <c r="B82" s="6" t="n">
        <v>15</v>
      </c>
      <c r="C82" s="5" t="n">
        <v>38520</v>
      </c>
      <c r="D82" s="4" t="inlineStr">
        <is>
          <t xml:space="preserve"> </t>
        </is>
      </c>
      <c r="E82" s="5" t="n">
        <v>38535</v>
      </c>
    </row>
    <row r="83">
      <c r="A83" s="4" t="inlineStr">
        <is>
          <t>Issuance of common stock upon vesting of restricted stock units, shares</t>
        </is>
      </c>
      <c r="B83" s="5" t="n">
        <v>15370</v>
      </c>
    </row>
    <row r="84">
      <c r="A84" s="4" t="inlineStr">
        <is>
          <t>Net loss</t>
        </is>
      </c>
      <c r="B84" s="4" t="inlineStr">
        <is>
          <t xml:space="preserve"> </t>
        </is>
      </c>
      <c r="C84" s="4" t="inlineStr">
        <is>
          <t xml:space="preserve"> </t>
        </is>
      </c>
      <c r="D84" s="5" t="n">
        <v>-7091060</v>
      </c>
      <c r="E84" s="5" t="n">
        <v>-7091060</v>
      </c>
    </row>
    <row r="85">
      <c r="A85" s="4" t="inlineStr">
        <is>
          <t>Balance at Jun. 30, 2020</t>
        </is>
      </c>
      <c r="B85" s="6" t="n">
        <v>18240</v>
      </c>
      <c r="C85" s="6" t="n">
        <v>26367617</v>
      </c>
      <c r="D85" s="6" t="n">
        <v>-30312639</v>
      </c>
      <c r="E85" s="6" t="n">
        <v>-3926782</v>
      </c>
    </row>
    <row r="86">
      <c r="A86" s="4" t="inlineStr">
        <is>
          <t>Balance, shares at Jun. 30, 2020</t>
        </is>
      </c>
      <c r="B86" s="5" t="n">
        <v>182395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3" customWidth="1" min="1" max="1"/>
    <col width="15" customWidth="1" min="2" max="2"/>
    <col width="15" customWidth="1" min="3" max="3"/>
    <col width="14" customWidth="1" min="4" max="4"/>
    <col width="16" customWidth="1" min="5" max="5"/>
  </cols>
  <sheetData>
    <row r="1">
      <c r="A1" s="1" t="inlineStr">
        <is>
          <t>Income Taxes (Details)</t>
        </is>
      </c>
      <c r="B1" s="2" t="inlineStr">
        <is>
          <t>3 Months Ended</t>
        </is>
      </c>
      <c r="C1" s="2" t="inlineStr">
        <is>
          <t>9 Months Ended</t>
        </is>
      </c>
      <c r="E1" s="2" t="inlineStr">
        <is>
          <t>12 Months Ended</t>
        </is>
      </c>
    </row>
    <row r="2">
      <c r="B2" s="2" t="inlineStr">
        <is>
          <t>Jun. 30, 2020</t>
        </is>
      </c>
      <c r="C2" s="2" t="inlineStr">
        <is>
          <t>Jun. 30, 2020</t>
        </is>
      </c>
      <c r="D2" s="2" t="inlineStr">
        <is>
          <t>Jun. 30, 2019</t>
        </is>
      </c>
      <c r="E2" s="2" t="inlineStr">
        <is>
          <t>Sep. 30, 2019</t>
        </is>
      </c>
    </row>
    <row r="3">
      <c r="A3" s="3" t="inlineStr">
        <is>
          <t>Income Taxes (Textual)</t>
        </is>
      </c>
    </row>
    <row r="4">
      <c r="A4" s="4" t="inlineStr">
        <is>
          <t>Effective tax rate</t>
        </is>
      </c>
      <c r="B4" s="4" t="inlineStr">
        <is>
          <t>0.00%</t>
        </is>
      </c>
      <c r="C4" s="4" t="inlineStr">
        <is>
          <t>0.00%</t>
        </is>
      </c>
      <c r="D4" s="4" t="inlineStr">
        <is>
          <t>0.00%</t>
        </is>
      </c>
      <c r="E4" s="4" t="inlineStr">
        <is>
          <t>0.00%</t>
        </is>
      </c>
    </row>
    <row r="5">
      <c r="A5" s="4" t="inlineStr">
        <is>
          <t>Income tax benefit</t>
        </is>
      </c>
      <c r="B5" s="4" t="inlineStr">
        <is>
          <t xml:space="preserve"> </t>
        </is>
      </c>
      <c r="C5" s="4" t="inlineStr">
        <is>
          <t xml:space="preserve"> </t>
        </is>
      </c>
      <c r="D5" s="4" t="inlineStr">
        <is>
          <t xml:space="preserve"> </t>
        </is>
      </c>
      <c r="E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30" customWidth="1" min="2" max="2"/>
  </cols>
  <sheetData>
    <row r="1">
      <c r="A1" s="1" t="inlineStr">
        <is>
          <t>Stockholders' Deficit (Details) - Warrant [Member]</t>
        </is>
      </c>
      <c r="B1" s="2" t="inlineStr">
        <is>
          <t>9 Months Ended</t>
        </is>
      </c>
    </row>
    <row r="2">
      <c r="B2" s="2" t="inlineStr">
        <is>
          <t>Jun. 30, 2020$ / sharesshares</t>
        </is>
      </c>
    </row>
    <row r="3">
      <c r="A3" s="3" t="inlineStr">
        <is>
          <t>Class of Warrant or Right [Line Items]</t>
        </is>
      </c>
    </row>
    <row r="4">
      <c r="A4" s="4" t="inlineStr">
        <is>
          <t>Warrants, Outstanding and exercisable, Beginning | shares</t>
        </is>
      </c>
      <c r="B4" s="5" t="n">
        <v>7265598</v>
      </c>
    </row>
    <row r="5">
      <c r="A5" s="4" t="inlineStr">
        <is>
          <t>Issued | shares</t>
        </is>
      </c>
      <c r="B5" s="5" t="n">
        <v>2904990</v>
      </c>
    </row>
    <row r="6">
      <c r="A6" s="4" t="inlineStr">
        <is>
          <t>Exercised | shares</t>
        </is>
      </c>
      <c r="B6" s="4" t="inlineStr">
        <is>
          <t xml:space="preserve"> </t>
        </is>
      </c>
    </row>
    <row r="7">
      <c r="A7" s="4" t="inlineStr">
        <is>
          <t>Forfeited | shares</t>
        </is>
      </c>
      <c r="B7" s="4" t="inlineStr">
        <is>
          <t xml:space="preserve"> </t>
        </is>
      </c>
    </row>
    <row r="8">
      <c r="A8" s="4" t="inlineStr">
        <is>
          <t>Warrants, Outstanding and exercisable, Ending | shares</t>
        </is>
      </c>
      <c r="B8" s="5" t="n">
        <v>10170588</v>
      </c>
    </row>
    <row r="9">
      <c r="A9" s="4" t="inlineStr">
        <is>
          <t>Exercise Price Per Warrant, Issued</t>
        </is>
      </c>
      <c r="B9" s="8" t="n">
        <v>1.87</v>
      </c>
    </row>
    <row r="10">
      <c r="A10" s="4" t="inlineStr">
        <is>
          <t>Exercise Price Per Warrant, Exercised</t>
        </is>
      </c>
      <c r="B10" s="4" t="inlineStr">
        <is>
          <t xml:space="preserve"> </t>
        </is>
      </c>
    </row>
    <row r="11">
      <c r="A11" s="4" t="inlineStr">
        <is>
          <t>Exercise Price Per Warrant, Forfeited</t>
        </is>
      </c>
      <c r="B11" s="4" t="inlineStr">
        <is>
          <t xml:space="preserve"> </t>
        </is>
      </c>
    </row>
    <row r="12">
      <c r="A12" s="4" t="inlineStr">
        <is>
          <t>Weighted Average Exercise Price, Outstanding and exercisable, Beginning</t>
        </is>
      </c>
      <c r="B12" s="9" t="n">
        <v>2.55</v>
      </c>
    </row>
    <row r="13">
      <c r="A13" s="4" t="inlineStr">
        <is>
          <t>Weighted Average Exercise Price, Issued</t>
        </is>
      </c>
      <c r="B13" s="9" t="n">
        <v>1.87</v>
      </c>
    </row>
    <row r="14">
      <c r="A14" s="4" t="inlineStr">
        <is>
          <t>Weighted Average Exercise Price, Exercised</t>
        </is>
      </c>
      <c r="B14" s="4" t="inlineStr">
        <is>
          <t xml:space="preserve"> </t>
        </is>
      </c>
    </row>
    <row r="15">
      <c r="A15" s="4" t="inlineStr">
        <is>
          <t>Weighted Average Exercise Price, Forfeited</t>
        </is>
      </c>
      <c r="B15" s="4" t="inlineStr">
        <is>
          <t xml:space="preserve"> </t>
        </is>
      </c>
    </row>
    <row r="16">
      <c r="A16" s="4" t="inlineStr">
        <is>
          <t>Weighted Average Exercise Price, Outstanding and exercisable, Ending</t>
        </is>
      </c>
      <c r="B16" s="8" t="n">
        <v>2.35</v>
      </c>
    </row>
    <row r="17">
      <c r="A17" s="4" t="inlineStr">
        <is>
          <t>Outstanding, Weighted Average Term (years), Beginning</t>
        </is>
      </c>
      <c r="B17" s="4" t="inlineStr">
        <is>
          <t>3 years 7 months 6 days</t>
        </is>
      </c>
    </row>
    <row r="18">
      <c r="A18" s="4" t="inlineStr">
        <is>
          <t>Outstanding, Weighted Average Term (years), Issued</t>
        </is>
      </c>
      <c r="B18" s="4" t="inlineStr">
        <is>
          <t>3 years 10 months 17 days</t>
        </is>
      </c>
    </row>
    <row r="19">
      <c r="A19" s="4" t="inlineStr">
        <is>
          <t>Outstanding, Weighted Average Term (years), Ending</t>
        </is>
      </c>
      <c r="B19" s="4" t="inlineStr">
        <is>
          <t>3 years 1 month 20 days</t>
        </is>
      </c>
    </row>
    <row r="20">
      <c r="A20" s="4" t="inlineStr">
        <is>
          <t>Minimum [Member]</t>
        </is>
      </c>
    </row>
    <row r="21">
      <c r="A21" s="3" t="inlineStr">
        <is>
          <t>Class of Warrant or Right [Line Items]</t>
        </is>
      </c>
    </row>
    <row r="22">
      <c r="A22" s="4" t="inlineStr">
        <is>
          <t>Exercise Price Per Warrant, Outstanding and exercisable, Beginning</t>
        </is>
      </c>
      <c r="B22" s="8" t="n">
        <v>1.8</v>
      </c>
    </row>
    <row r="23">
      <c r="A23" s="4" t="inlineStr">
        <is>
          <t>Exercise Price Per Warrant, Outstanding and exercisable, Ending</t>
        </is>
      </c>
      <c r="B23" s="9" t="n">
        <v>1.8</v>
      </c>
    </row>
    <row r="24">
      <c r="A24" s="4" t="inlineStr">
        <is>
          <t>Maximum [Member]</t>
        </is>
      </c>
    </row>
    <row r="25">
      <c r="A25" s="3" t="inlineStr">
        <is>
          <t>Class of Warrant or Right [Line Items]</t>
        </is>
      </c>
    </row>
    <row r="26">
      <c r="A26" s="4" t="inlineStr">
        <is>
          <t>Exercise Price Per Warrant, Outstanding and exercisable, Beginning</t>
        </is>
      </c>
      <c r="B26" s="5" t="n">
        <v>3</v>
      </c>
    </row>
    <row r="27">
      <c r="A27" s="4" t="inlineStr">
        <is>
          <t>Exercise Price Per Warrant, Outstanding and exercisable, Ending</t>
        </is>
      </c>
      <c r="B27"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2" customWidth="1" min="1" max="1"/>
    <col width="14" customWidth="1" min="2" max="2"/>
    <col width="80" customWidth="1" min="3" max="3"/>
    <col width="80" customWidth="1" min="4" max="4"/>
    <col width="80" customWidth="1" min="5" max="5"/>
    <col width="14" customWidth="1" min="6" max="6"/>
    <col width="14" customWidth="1" min="7" max="7"/>
  </cols>
  <sheetData>
    <row r="1">
      <c r="A1" s="1" t="inlineStr">
        <is>
          <t>Stockholders' Deficit (Details Textual) - USD ($)</t>
        </is>
      </c>
      <c r="B1" s="2" t="inlineStr">
        <is>
          <t>Dec. 12, 2018</t>
        </is>
      </c>
      <c r="C1" s="2" t="inlineStr">
        <is>
          <t>Nov. 30, 2018</t>
        </is>
      </c>
      <c r="D1" s="2" t="inlineStr">
        <is>
          <t>Oct. 23, 2019</t>
        </is>
      </c>
      <c r="E1" s="2" t="inlineStr">
        <is>
          <t>Dec. 28, 2018</t>
        </is>
      </c>
      <c r="F1" s="2" t="inlineStr">
        <is>
          <t>Jun. 30, 2019</t>
        </is>
      </c>
      <c r="G1" s="2" t="inlineStr">
        <is>
          <t>Jun. 30, 2019</t>
        </is>
      </c>
    </row>
    <row r="2">
      <c r="A2" s="4" t="inlineStr">
        <is>
          <t>Warrant [Member]</t>
        </is>
      </c>
    </row>
    <row r="3">
      <c r="A3" s="3" t="inlineStr">
        <is>
          <t>Stockholders' Deficit (Textual)</t>
        </is>
      </c>
    </row>
    <row r="4">
      <c r="A4" s="4" t="inlineStr">
        <is>
          <t>Purchase price, per share</t>
        </is>
      </c>
      <c r="D4" s="8" t="n">
        <v>1.8</v>
      </c>
    </row>
    <row r="5">
      <c r="A5" s="4" t="inlineStr">
        <is>
          <t>Maximum shares to be issued under private placement</t>
        </is>
      </c>
      <c r="D5" s="5" t="n">
        <v>555555</v>
      </c>
    </row>
    <row r="6">
      <c r="A6" s="4" t="inlineStr">
        <is>
          <t>Gross proceeds from private placement</t>
        </is>
      </c>
      <c r="D6" s="6" t="n">
        <v>255000</v>
      </c>
    </row>
    <row r="7">
      <c r="A7" s="4" t="inlineStr">
        <is>
          <t>Private placement transaction, description</t>
        </is>
      </c>
      <c r="D7" s="4" t="inlineStr">
        <is>
          <t>The SEC covering the resale of the shares of common stock sold in the private placement on August 11, 2020.</t>
        </is>
      </c>
    </row>
    <row r="8">
      <c r="A8" s="4" t="inlineStr">
        <is>
          <t>Shares issued under private placement</t>
        </is>
      </c>
      <c r="D8" s="5" t="n">
        <v>141666</v>
      </c>
    </row>
    <row r="9">
      <c r="A9" s="4" t="inlineStr">
        <is>
          <t>Maximum potential gross proceeds from financing</t>
        </is>
      </c>
      <c r="D9" s="6" t="n">
        <v>1000000</v>
      </c>
    </row>
    <row r="10">
      <c r="A10" s="4" t="inlineStr">
        <is>
          <t>2018 Private Placement [Member]</t>
        </is>
      </c>
    </row>
    <row r="11">
      <c r="A11" s="3" t="inlineStr">
        <is>
          <t>Stockholders' Deficit (Textual)</t>
        </is>
      </c>
    </row>
    <row r="12">
      <c r="A12" s="4" t="inlineStr">
        <is>
          <t>Purchase agreement, description</t>
        </is>
      </c>
      <c r="C12" s="4" t="inlineStr">
        <is>
          <t>(i) 1 share (each, a “Share”) of common stock and (ii) a warrant to purchase 1 share of common stock at an initial exercise price of $3.00 per share (the “2018 Warrants”). The 2018 Warrants are exercisable beginning on the date of issuance and will expire on July 9, 2023, five years from the date of the first closing.</t>
        </is>
      </c>
    </row>
    <row r="13">
      <c r="A13" s="4" t="inlineStr">
        <is>
          <t>Offering price, per share</t>
        </is>
      </c>
      <c r="B13" s="8" t="n">
        <v>2.5</v>
      </c>
    </row>
    <row r="14">
      <c r="A14" s="4" t="inlineStr">
        <is>
          <t>Issuance costs related to private placement</t>
        </is>
      </c>
      <c r="B14" s="6" t="n">
        <v>173067</v>
      </c>
      <c r="F14" s="6" t="n">
        <v>17614</v>
      </c>
      <c r="G14" s="6" t="n">
        <v>17614</v>
      </c>
    </row>
    <row r="15">
      <c r="A15" s="4" t="inlineStr">
        <is>
          <t>Units sold under private placement</t>
        </is>
      </c>
      <c r="F15" s="5" t="n">
        <v>0</v>
      </c>
      <c r="G15" s="5" t="n">
        <v>170000</v>
      </c>
    </row>
    <row r="16">
      <c r="A16" s="4" t="inlineStr">
        <is>
          <t>Gross proceeds from private placement</t>
        </is>
      </c>
      <c r="B16" s="6" t="n">
        <v>1538000</v>
      </c>
    </row>
    <row r="17">
      <c r="A17" s="4" t="inlineStr">
        <is>
          <t>Shares issued under private placement</t>
        </is>
      </c>
      <c r="B17" s="5" t="n">
        <v>615200</v>
      </c>
    </row>
    <row r="18">
      <c r="A18" s="4" t="inlineStr">
        <is>
          <t>2019 Private Placement [Member]</t>
        </is>
      </c>
    </row>
    <row r="19">
      <c r="A19" s="3" t="inlineStr">
        <is>
          <t>Stockholders' Deficit (Textual)</t>
        </is>
      </c>
    </row>
    <row r="20">
      <c r="A20" s="4" t="inlineStr">
        <is>
          <t>Purchase agreement, description</t>
        </is>
      </c>
      <c r="E20" s="4" t="inlineStr">
        <is>
          <t>(i) 1 share of common stock and (ii) a warrant to purchase 1 share of common stock at an initial exercise price of $3.00 per share (the “2019 Warrants”), to the New Purchasers. The 2019 Warrants are exercisable beginning on the date of issuance and will expire on December 28, 2023, five years from the date of the first closing of the 2019 Unit Private Placement.</t>
        </is>
      </c>
    </row>
    <row r="21">
      <c r="A21" s="4" t="inlineStr">
        <is>
          <t>Offering price, per share</t>
        </is>
      </c>
      <c r="E21" s="8" t="n">
        <v>2.5</v>
      </c>
      <c r="F21" s="8" t="n">
        <v>2.5</v>
      </c>
      <c r="G21" s="8" t="n">
        <v>2.5</v>
      </c>
    </row>
    <row r="22">
      <c r="A22" s="4" t="inlineStr">
        <is>
          <t>Issuance costs related to private placement</t>
        </is>
      </c>
      <c r="E22" s="6" t="n">
        <v>1150359</v>
      </c>
      <c r="F22" s="6" t="n">
        <v>117393</v>
      </c>
      <c r="G22" s="6" t="n">
        <v>929821</v>
      </c>
    </row>
    <row r="23">
      <c r="A23" s="4" t="inlineStr">
        <is>
          <t>Units sold under private placement</t>
        </is>
      </c>
      <c r="F23" s="5" t="n">
        <v>388200</v>
      </c>
      <c r="G23" s="5" t="n">
        <v>2292179</v>
      </c>
    </row>
    <row r="24">
      <c r="A24" s="4" t="inlineStr">
        <is>
          <t>Gross proceeds from private placement</t>
        </is>
      </c>
      <c r="E24" s="6" t="n">
        <v>5845448</v>
      </c>
    </row>
    <row r="25">
      <c r="A25" s="4" t="inlineStr">
        <is>
          <t>Shares issued under private placement</t>
        </is>
      </c>
      <c r="E25" s="5" t="n">
        <v>23381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s>
  <sheetData>
    <row r="1">
      <c r="A1" s="1" t="inlineStr">
        <is>
          <t>Subsequent Events (Details) - Subsequent Event [Member] - USD ($)</t>
        </is>
      </c>
      <c r="B1" s="2" t="inlineStr">
        <is>
          <t>Aug. 11, 2020</t>
        </is>
      </c>
      <c r="C1" s="2" t="inlineStr">
        <is>
          <t>Jul. 28, 2020</t>
        </is>
      </c>
      <c r="D1" s="2" t="inlineStr">
        <is>
          <t>Jul. 23, 2020</t>
        </is>
      </c>
      <c r="E1" s="2" t="inlineStr">
        <is>
          <t>Jul. 22, 2020</t>
        </is>
      </c>
    </row>
    <row r="2">
      <c r="A2" s="3" t="inlineStr">
        <is>
          <t>Subsequent Events (Textual)</t>
        </is>
      </c>
    </row>
    <row r="3">
      <c r="A3" s="4" t="inlineStr">
        <is>
          <t>Principal and interest that converted into common stock</t>
        </is>
      </c>
      <c r="D3" s="6" t="n">
        <v>1613961</v>
      </c>
      <c r="E3" s="6" t="n">
        <v>1720001</v>
      </c>
    </row>
    <row r="4">
      <c r="A4" s="4" t="inlineStr">
        <is>
          <t>Shares of common stock</t>
        </is>
      </c>
      <c r="D4" s="5" t="n">
        <v>1605532</v>
      </c>
      <c r="E4" s="5" t="n">
        <v>1977991</v>
      </c>
    </row>
    <row r="5">
      <c r="A5" s="4" t="inlineStr">
        <is>
          <t>Amount of upfront payment</t>
        </is>
      </c>
      <c r="D5" s="6" t="n">
        <v>2000000</v>
      </c>
    </row>
    <row r="6">
      <c r="A6" s="4" t="inlineStr">
        <is>
          <t>Number of stock option granted by company for consulting services</t>
        </is>
      </c>
      <c r="B6" s="5" t="n">
        <v>40000</v>
      </c>
    </row>
    <row r="7">
      <c r="A7" s="4" t="inlineStr">
        <is>
          <t>2020 Common Stock Offering [Member]</t>
        </is>
      </c>
    </row>
    <row r="8">
      <c r="A8" s="3" t="inlineStr">
        <is>
          <t>Subsequent Events (Textual)</t>
        </is>
      </c>
    </row>
    <row r="9">
      <c r="A9" s="4" t="inlineStr">
        <is>
          <t>Subsequent event, description</t>
        </is>
      </c>
      <c r="C9" s="4" t="inlineStr">
        <is>
          <t>The Company entered into Securities Purchase Agreements with an accredited investor in a private placement, pursuant to which the Company agreed to issue and sell 75,000 shares to such investor, at $1.80 per shar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0</t>
        </is>
      </c>
      <c r="C2" s="2" t="inlineStr">
        <is>
          <t>Jun. 30, 2019</t>
        </is>
      </c>
    </row>
    <row r="3">
      <c r="A3" s="3" t="inlineStr">
        <is>
          <t>Operating activities</t>
        </is>
      </c>
    </row>
    <row r="4">
      <c r="A4" s="4" t="inlineStr">
        <is>
          <t>Net loss</t>
        </is>
      </c>
      <c r="B4" s="6" t="n">
        <v>-13073768</v>
      </c>
      <c r="C4" s="6" t="n">
        <v>-5427661</v>
      </c>
    </row>
    <row r="5">
      <c r="A5" s="3" t="inlineStr">
        <is>
          <t>Adjustments to reconcile net loss to net cash used in operating activities:</t>
        </is>
      </c>
    </row>
    <row r="6">
      <c r="A6" s="4" t="inlineStr">
        <is>
          <t>Amortization and depreciation</t>
        </is>
      </c>
      <c r="B6" s="5" t="n">
        <v>33842</v>
      </c>
      <c r="C6" s="5" t="n">
        <v>16627</v>
      </c>
    </row>
    <row r="7">
      <c r="A7" s="4" t="inlineStr">
        <is>
          <t>Stock-based compensation</t>
        </is>
      </c>
      <c r="B7" s="5" t="n">
        <v>1503141</v>
      </c>
      <c r="C7" s="5" t="n">
        <v>421285</v>
      </c>
    </row>
    <row r="8">
      <c r="A8" s="4" t="inlineStr">
        <is>
          <t>Non-cash interest on convertible notes</t>
        </is>
      </c>
      <c r="B8" s="5" t="n">
        <v>5616858</v>
      </c>
      <c r="C8" s="5" t="n">
        <v>51333</v>
      </c>
    </row>
    <row r="9">
      <c r="A9" s="4" t="inlineStr">
        <is>
          <t>Non-cash discount amortization on convertible notes</t>
        </is>
      </c>
      <c r="B9" s="4" t="inlineStr">
        <is>
          <t xml:space="preserve"> </t>
        </is>
      </c>
      <c r="C9" s="5" t="n">
        <v>233224</v>
      </c>
    </row>
    <row r="10">
      <c r="A10" s="4" t="inlineStr">
        <is>
          <t>Fair value change of convertible notes</t>
        </is>
      </c>
      <c r="B10" s="5" t="n">
        <v>-1175685</v>
      </c>
      <c r="C10" s="4" t="inlineStr">
        <is>
          <t xml:space="preserve"> </t>
        </is>
      </c>
    </row>
    <row r="11">
      <c r="A11" s="4" t="inlineStr">
        <is>
          <t>Revaluation of premium conversion derivatives and warrant liability</t>
        </is>
      </c>
      <c r="B11" s="4" t="inlineStr">
        <is>
          <t xml:space="preserve"> </t>
        </is>
      </c>
      <c r="C11" s="5" t="n">
        <v>129763</v>
      </c>
    </row>
    <row r="12">
      <c r="A12" s="4" t="inlineStr">
        <is>
          <t>Issuance costs attributed to financing activities</t>
        </is>
      </c>
      <c r="B12" s="5" t="n">
        <v>1829912</v>
      </c>
      <c r="C12" s="4" t="inlineStr">
        <is>
          <t xml:space="preserve"> </t>
        </is>
      </c>
    </row>
    <row r="13">
      <c r="A13" s="4" t="inlineStr">
        <is>
          <t>Loss on notes extinguishment</t>
        </is>
      </c>
      <c r="B13" s="5" t="n">
        <v>2017847</v>
      </c>
      <c r="C13" s="5" t="n">
        <v>553447</v>
      </c>
    </row>
    <row r="14">
      <c r="A14" s="4" t="inlineStr">
        <is>
          <t>Lease liability principal payment</t>
        </is>
      </c>
      <c r="B14" s="5" t="n">
        <v>-9335</v>
      </c>
    </row>
    <row r="15">
      <c r="A15" s="4" t="inlineStr">
        <is>
          <t>Non-cash lease expense</t>
        </is>
      </c>
      <c r="B15" s="5" t="n">
        <v>9335</v>
      </c>
    </row>
    <row r="16">
      <c r="A16" s="3" t="inlineStr">
        <is>
          <t>Change in assets and liabilities:</t>
        </is>
      </c>
    </row>
    <row r="17">
      <c r="A17" s="4" t="inlineStr">
        <is>
          <t>Prepaid and other assets</t>
        </is>
      </c>
      <c r="B17" s="5" t="n">
        <v>-39163</v>
      </c>
      <c r="C17" s="5" t="n">
        <v>-46502</v>
      </c>
    </row>
    <row r="18">
      <c r="A18" s="4" t="inlineStr">
        <is>
          <t>Accounts payable and other accrued liabilities</t>
        </is>
      </c>
      <c r="B18" s="5" t="n">
        <v>-410954</v>
      </c>
      <c r="C18" s="5" t="n">
        <v>-184555</v>
      </c>
    </row>
    <row r="19">
      <c r="A19" s="4" t="inlineStr">
        <is>
          <t>Net cash used in operating activities</t>
        </is>
      </c>
      <c r="B19" s="5" t="n">
        <v>-3697970</v>
      </c>
      <c r="C19" s="5" t="n">
        <v>-4253039</v>
      </c>
    </row>
    <row r="20">
      <c r="A20" s="3" t="inlineStr">
        <is>
          <t>Investing activities</t>
        </is>
      </c>
    </row>
    <row r="21">
      <c r="A21" s="4" t="inlineStr">
        <is>
          <t>Purchase of fixed assets and intangible assets</t>
        </is>
      </c>
      <c r="B21" s="5" t="n">
        <v>-66068</v>
      </c>
      <c r="C21" s="5" t="n">
        <v>-118952</v>
      </c>
    </row>
    <row r="22">
      <c r="A22" s="4" t="inlineStr">
        <is>
          <t>Net cash used in investing activities</t>
        </is>
      </c>
      <c r="B22" s="5" t="n">
        <v>-66068</v>
      </c>
      <c r="C22" s="5" t="n">
        <v>-118952</v>
      </c>
    </row>
    <row r="23">
      <c r="A23" s="3" t="inlineStr">
        <is>
          <t>Financing activities</t>
        </is>
      </c>
    </row>
    <row r="24">
      <c r="A24" s="4" t="inlineStr">
        <is>
          <t>Proceeds from issuance of convertible promissory notes</t>
        </is>
      </c>
      <c r="B24" s="5" t="n">
        <v>8357500</v>
      </c>
      <c r="C24" s="4" t="inlineStr">
        <is>
          <t xml:space="preserve"> </t>
        </is>
      </c>
    </row>
    <row r="25">
      <c r="A25" s="4" t="inlineStr">
        <is>
          <t>Issuance costs related to convertible notes</t>
        </is>
      </c>
      <c r="B25" s="5" t="n">
        <v>-1050900</v>
      </c>
      <c r="C25" s="4" t="inlineStr">
        <is>
          <t xml:space="preserve"> </t>
        </is>
      </c>
    </row>
    <row r="26">
      <c r="A26" s="4" t="inlineStr">
        <is>
          <t>Proceeds from unsecured loans</t>
        </is>
      </c>
      <c r="B26" s="4" t="inlineStr">
        <is>
          <t xml:space="preserve"> </t>
        </is>
      </c>
      <c r="C26" s="5" t="n">
        <v>245000</v>
      </c>
    </row>
    <row r="27">
      <c r="A27" s="4" t="inlineStr">
        <is>
          <t>Proceeds from issuance of common stock in connection with private placements</t>
        </is>
      </c>
      <c r="B27" s="5" t="n">
        <v>255000</v>
      </c>
      <c r="C27" s="5" t="n">
        <v>4476583</v>
      </c>
    </row>
    <row r="28">
      <c r="A28" s="4" t="inlineStr">
        <is>
          <t>Proceeds from issuance of warrants in connection with private placements</t>
        </is>
      </c>
      <c r="B28" s="4" t="inlineStr">
        <is>
          <t xml:space="preserve"> </t>
        </is>
      </c>
      <c r="C28" s="5" t="n">
        <v>1678865</v>
      </c>
    </row>
    <row r="29">
      <c r="A29" s="4" t="inlineStr">
        <is>
          <t>Proceeds from paycheck protection program</t>
        </is>
      </c>
      <c r="B29" s="5" t="n">
        <v>83333</v>
      </c>
      <c r="C29" s="4" t="inlineStr">
        <is>
          <t xml:space="preserve"> </t>
        </is>
      </c>
    </row>
    <row r="30">
      <c r="A30" s="4" t="inlineStr">
        <is>
          <t>Exercise of warrants</t>
        </is>
      </c>
      <c r="B30" s="4" t="inlineStr">
        <is>
          <t xml:space="preserve"> </t>
        </is>
      </c>
      <c r="C30" s="5" t="n">
        <v>416333</v>
      </c>
    </row>
    <row r="31">
      <c r="A31" s="4" t="inlineStr">
        <is>
          <t>Exercise of stock options</t>
        </is>
      </c>
      <c r="B31" s="5" t="n">
        <v>2679</v>
      </c>
      <c r="C31" s="5" t="n">
        <v>6250</v>
      </c>
    </row>
    <row r="32">
      <c r="A32" s="4" t="inlineStr">
        <is>
          <t>Repayment of unsecured loans</t>
        </is>
      </c>
      <c r="B32" s="4" t="inlineStr">
        <is>
          <t xml:space="preserve"> </t>
        </is>
      </c>
      <c r="C32" s="5" t="n">
        <v>-528000</v>
      </c>
    </row>
    <row r="33">
      <c r="A33" s="4" t="inlineStr">
        <is>
          <t>Issuance costs related to private placements</t>
        </is>
      </c>
      <c r="B33" s="5" t="n">
        <v>-320366</v>
      </c>
      <c r="C33" s="5" t="n">
        <v>-689494</v>
      </c>
    </row>
    <row r="34">
      <c r="A34" s="4" t="inlineStr">
        <is>
          <t>Net cash provided by financing activities</t>
        </is>
      </c>
      <c r="B34" s="5" t="n">
        <v>7327246</v>
      </c>
      <c r="C34" s="5" t="n">
        <v>5605537</v>
      </c>
    </row>
    <row r="35">
      <c r="A35" s="4" t="inlineStr">
        <is>
          <t>Net increase in cash</t>
        </is>
      </c>
      <c r="B35" s="5" t="n">
        <v>3563208</v>
      </c>
      <c r="C35" s="5" t="n">
        <v>1233546</v>
      </c>
    </row>
    <row r="36">
      <c r="A36" s="4" t="inlineStr">
        <is>
          <t>Cash at beginning of period</t>
        </is>
      </c>
      <c r="B36" s="5" t="n">
        <v>260749</v>
      </c>
      <c r="C36" s="5" t="n">
        <v>13260</v>
      </c>
    </row>
    <row r="37">
      <c r="A37" s="4" t="inlineStr">
        <is>
          <t>Cash at end of period</t>
        </is>
      </c>
      <c r="B37" s="5" t="n">
        <v>3823957</v>
      </c>
      <c r="C37" s="5" t="n">
        <v>1246806</v>
      </c>
    </row>
    <row r="38">
      <c r="A38" s="3" t="inlineStr">
        <is>
          <t>Supplemental non-cash financing and investing transactions:</t>
        </is>
      </c>
    </row>
    <row r="39">
      <c r="A39" s="4" t="inlineStr">
        <is>
          <t>Conversion of convertible promissory notes to equity</t>
        </is>
      </c>
      <c r="B39" s="5" t="n">
        <v>8088951</v>
      </c>
      <c r="C39" s="5" t="n">
        <v>1678361</v>
      </c>
    </row>
    <row r="40">
      <c r="A40" s="4" t="inlineStr">
        <is>
          <t>Exercise of premium conversion derivative liability</t>
        </is>
      </c>
      <c r="B40" s="4" t="inlineStr">
        <is>
          <t xml:space="preserve"> </t>
        </is>
      </c>
      <c r="C40" s="5" t="n">
        <v>419590</v>
      </c>
    </row>
    <row r="41">
      <c r="A41" s="4" t="inlineStr">
        <is>
          <t>Reclassification of warrant liability to equity</t>
        </is>
      </c>
      <c r="B41" s="4" t="inlineStr">
        <is>
          <t xml:space="preserve"> </t>
        </is>
      </c>
      <c r="C41" s="5" t="n">
        <v>835723</v>
      </c>
    </row>
    <row r="42">
      <c r="A42" s="4" t="inlineStr">
        <is>
          <t>Unpaid issuance costs attributed to convertible notes and private placement</t>
        </is>
      </c>
      <c r="B42" s="5" t="n">
        <v>82338</v>
      </c>
      <c r="C42" s="5" t="n">
        <v>257941</v>
      </c>
    </row>
    <row r="43">
      <c r="A43" s="4" t="inlineStr">
        <is>
          <t>Broker warrants issued in connection with convertible notes</t>
        </is>
      </c>
      <c r="B43" s="5" t="n">
        <v>696674</v>
      </c>
      <c r="C43" s="4" t="inlineStr">
        <is>
          <t xml:space="preserve"> </t>
        </is>
      </c>
    </row>
    <row r="44">
      <c r="A44" s="4" t="inlineStr">
        <is>
          <t>Operating lease right of use asset obtained in exchange for operating lease</t>
        </is>
      </c>
      <c r="B44" s="5" t="n">
        <v>335119</v>
      </c>
      <c r="C44" s="4" t="inlineStr">
        <is>
          <t xml:space="preserve"> </t>
        </is>
      </c>
    </row>
    <row r="45">
      <c r="A45" s="4" t="inlineStr">
        <is>
          <t>Stock-based compensation liability reclassification to equity</t>
        </is>
      </c>
      <c r="B45" s="4" t="inlineStr">
        <is>
          <t xml:space="preserve"> </t>
        </is>
      </c>
      <c r="C45" s="6" t="n">
        <v>111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NeuroOne Medical Technologies Corporation
(the “Company” or “NeuroOne”), a Delaware Corporation, is an early-stage medical technology company developing
comprehensive neuromodulation cEEG and sEEG monitoring, ablation, and brain stimulation solutions to diagnose and treat patients
with epilepsy, Parkinson’s disease, essential tremors, and other brain related disorders. To date, the Company has recorded no commercial
sales and has a limited expense history. The Company is currently raising capital to fund the development of its proprietary technology.
The Company received 510(k) clearance from the FDA to market the initial device and expect to submit an application for 510(k)
clearance for a second product by end of calendar year 2020. The Company is based in Eden Prairie, Minnesota. COVID-19 On
March 11, 2020, the World Health Organization declared the outbreak of a novel coronavirus (“COVID-19”) as a global
pandemic, which continues to spread throughout the United States and around the world. As a result of the COVID-19 pandemic,
the Company has experienced delays and disruptions in its pre-clinical and clinical trials, as well as interruptions in its manufacturing,
supply chain, and research and development operations. The global outbreak of COVID-19 continues to rapidly evolve. In April 2020,
given the impact of COVID-19 on the Company, the Company applied for and received loan funding of approximately $83,333 under the
PPP. The extent to which the COVID-19 pandemic may impact our business
and pre-clinical and clinical trials will depend on future developments, which are highly uncertain and cannot be predicted with
confidence, such as the ultimate geographic spread of the disease, the duration of the outbreak, travel restrictions and social
distancing in the U.S. and other countries, business closures or business disruptions and the effectiveness of actions taken in
the U.S. and other countries to contain and treat the disease. The COVID-19 pandemic may also impact the Company’s ability
to secure additional financing or its ability to up-list from its current OTC Market (“OTCQB”), and may result in further
modifications to its debt agreements. Although the Company cannot estimate the length or gravity of the impact of the COVID-19
outbreak at this time, if the pandemic continues, it may have a material adverse effect on the Company’s results of future
operations, financial position, and liquidity in fiscal year 2020 and beyond. Basis of presentation The accompanying condensed financial statements
have been prepared by the Company,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condensed financial statements may not include all disclosures required by U.S. GAAP; however, the Company believes that the
disclosures are adequate to make the information presented not misleading. These unaudited condensed financial statements should
be read in conjunction with the audited financial statements and the notes thereto for the year ended September 30, 2019 included
in the Annual Report on Form 10-K. The condensed balance sheet at September 30, 2019 was derived from the audited financial statements
of the Company. In December 2019, the Company’s wholly-owned
subsidiary, NeuroOne Inc. was merged into NeuroOne Medical Technologies Corporation. The merger of the Company’s wholly owned
subsidiary did not have a financial impact to the periods presented. Upon closing of the merger, the Company did not have any remaining
entities that required consolidation for financial statement reporting purpose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Jun. 30, 2020</t>
        </is>
      </c>
    </row>
    <row r="3">
      <c r="A3" s="3" t="inlineStr">
        <is>
          <t>Going Concern [Abstract]</t>
        </is>
      </c>
    </row>
    <row r="4">
      <c r="A4" s="4" t="inlineStr">
        <is>
          <t>Going Concern</t>
        </is>
      </c>
      <c r="B4" s="4" t="inlineStr">
        <is>
          <t>NOTE
2 – Going Concern The accompanying condensed financial statements
have been prepared on the basis that the Company will continue as a going concern. The Company has incurred losses since inception
and has negative working capital, negative cash flows from operations, and an accumulated deficit of $30,312,639 as of June 30,
2020. The Company has not established a source of revenues to cover its operating costs, and as such, has been dependent on funding
operations through the issuance of debt and sale of equity securities. The Company does not have adequate liquidity to fund its
operations without raising additional funds. These factors raise substantial doubt about its ability to continue as a going concern.
The condensed financial statements do not include any adjustments that might result from the outcome of this condition. Management
intends to continue to seek additional financing to fund operations. However, these actions are not solely within the control of
the Company. If the Company is unable to raise additional funds, or the Company's anticipated operating results are not achieved,
management believes planned expenditures may need to be reduced in order to extend the time period that existing resources can
fund the Company's operations. If management is unable to obtain the necessary capital, it may have a material adverse effect
on the operations of the Company and the development of its technology, or the Company may have to cease operations altogeth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Management's Use of Estimates The preparation of condens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June 30, 2020,
the Company did have deposits in excess of federally insured amounts by $3,601,479. Common Stock Valuation The Company has been utilizing pricing
as quoted on the OTC Market as the basis for the fair value of the Company's common stock since September 30, 2019. Prior
to September 30, 2019, the Company utilized methodologies in accordance with the framework of the American Institute of Certified
Public Accountants' Technical Practice Aid, Valuation of Privately-Held Company Equity Securities Issued as Compensation,
to estimate the fair value of its common stock (the "AICPA Valuation Framework"). The valuation methodology included
estimates and assumptions that required the Company's judgment. These estimates and assumptions included a number of objective
and subjective factors, including external market conditions affecting the biotechnology industry sector, and the likelihood of
achieving a liquidity event, such as an offering or sale. Significant changes to the key assumptions used in the valuations would
result in different fair values of common stock at each of those valuation dates. The fair value the Company's common
stock is used as an input into the fair value determination of instruments recorded at fair value and stock option or other equity
awards that the Company has issued. Fair Value of Financial Instruments The Company's accounting for fair
value measurements of assets and liabilities that are recognized or disclosed at fair value in the condens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June 30, 2020 and September 30, 2019, the fair values
of cash, prepaid, other assets, accounts payable and accrued expenses approximated their carrying values because of the short-term
nature of these assets or liabilities. The fair value of the convertible notes outstanding during the three and nine month period
ended June 30, 2020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The estimated fair value of the convertible
promissory notes of the Company that were outstanding during fiscal year ended June 30, 2019 were based on amortized cost which
was deemed to approximate fair value. The fair value of the warrant liability and the premium conversion derivatives associated
with the convertible promissory notes outstanding during fiscal 2019 were based on both the estimated fair value of our common
stock and cash flow models discounted at the then current implied market rates evidenced in arms-length transactions representing
expected returns by market participants for similar instruments during that period and were based on Level 3 inputs. There were no transfers between fair value
hierarchy levels during the three and nine months ended June 30, 2020 and 2019. The fair value of financial instruments measured on a recurring
basis is as follows:
As of June 30, 2020
Description Total Level 1 Level 2 Level 3
Liabilities:
Convertible Notes $ 6,727,569 — — $ 6,727,569
Total liabilities at fair value $ 6,727,569 — — $ 6,727,569 The following table provides a roll-forward
of the convertible notes, warrant liability and premium debt conversion derivatives measured at fair value on a recurring basis
using unobservable level 3 inputs for the nine month periods ended June 30 as follows:
2020
Convertible notes
Balance as of beginning of period – September 30, 2019 $ —
Fair value attributed to convertible promissory notes upon issuance 13,974,358
Fair value attributed to note extinguishment 2,017,847
Conversion of convertible promissory notes to common stock (8,088,951 )
Change in fair value including accrued interest (1,175,685 )
Balance as of end of period – June 30, 2020 $ 6,727,569
2019
Warrant liability
Balance as of beginning of period – September 30, 2018 $ 817,155
Change in fair value of warrant liability 18,568
Reclassification to equity upon conversion of convertible promissory notes (835,723 )
Balance as of end of period – June 30, 2019 $ —
2019
Premium debt conversion derivatives
Balance as of beginning of period – September 30, 2018 $ 308,395
Change in fair value of premium debt conversion derivatives 111,195
Reclassification to equity upon conversion of convertible promissory notes (419,590 )
Balance as of end of period – June 30, 2019 $ — 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 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Impairment of Long-Lived Assets The Company evaluates its long-lived assets,
which consist of licensed intellectual property and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Debt Issuance Costs Debt issuance costs are recorded as a reduction
of the convertible promissory notes when applicable. Amortization of debt issuance costs is calculated using the straight-line
method over the term of the convertible promissory notes, which approximates the effective interest method, and is recorded in
interest expense in the accompanying condensed statements of operations. 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Warrant Liability The Company issued warrants to purchase
equity securities in connection with the issuance or amendment of the convertible promissory notes. The Company accounts for these
warrants as a liability at fair value when the number of shares is not fixed and determinable. Additionally, issuance costs associated
with the warrant liability are expensed as incurred and reflected as interest expense in the accompanying condens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densed statements of operations. 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condensed statements of operations based on the fair value of its common stock
and cash flow models discounted at current implied market rates evidenced in recent arms-length transactions representing expected
returns by market participants for similar instruments and are based on Level 3 inputs.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stock options and restricted stock units while outstanding are considered common stock equivalents
for this purpose. Diluted earnings is computed utilizing the treasury method for the warrants, stock options and restricted stock
units. Diluted earnings with respect to the convertible promissory utilize the if-converted method. No incremental common stock
equivalents were included in calculating diluted loss per share because such inclusion would be anti-dilutive given the net loss
reported for the three and nine month periods ended June 30, 2020 and 2019. The following potential common shares were
not considered in the computation of diluted net loss per share as their effect would have been anti-dilutive for the three and
nine month periods ended June 30, 2020 and 2019:
2020 2019
Warrants 10,170,588 6,836,813
Stock options 1,438,485 865,277
Restricted stock units 110,834 42,018
Convertible notes 4,395,695 — Recent Accounting Pronouncements In February 2016, the FASB issued Accounting
Standards Update ("ASU") 2016-02, Leases (Topic 842) and subsequently amended the guidance relating largely to transition
considerations under the standard in January 2017 and July 2018.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adopted the new standard on October 1, 2019 and did not have a material impact on the Company's
statements of comprehensive loss or statements of cash flows for agreements in place as of the adoption date. As such, the Company
did not restate comparative periods and did not recognize any cumulative adjustment to retained earnings on the date of the adoption.
The Company elected the short-term lease expedient upon adoption of the standard. See NOTE 4 – Commitments and Contingencies
with regard to a new operating lease that commenced after the adoption date on November 1, 2019. In July 2017, the FASB issued ASU No. 2017-11,
Earnings Per Share, Distinguishing Liabilities from Equity and Derivatives and Hedging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and does not expect that it will have a material impact on its
financial statement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27:38Z</dcterms:created>
  <dcterms:modified xmlns:dcterms="http://purl.org/dc/terms/" xmlns:xsi="http://www.w3.org/2001/XMLSchema-instance" xsi:type="dcterms:W3CDTF">2020-08-13T16:27:38Z</dcterms:modified>
</cp:coreProperties>
</file>